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Business and Basis o" sheetId="6" state="visible" r:id="rId6"/>
    <sheet xmlns:r="http://schemas.openxmlformats.org/officeDocument/2006/relationships" name="Going Concern Uncertainty" sheetId="7" state="visible" r:id="rId7"/>
    <sheet xmlns:r="http://schemas.openxmlformats.org/officeDocument/2006/relationships" name="Other Risks and Uncertainties" sheetId="8" state="visible" r:id="rId8"/>
    <sheet xmlns:r="http://schemas.openxmlformats.org/officeDocument/2006/relationships" name="Debt Instruments" sheetId="9" state="visible" r:id="rId9"/>
    <sheet xmlns:r="http://schemas.openxmlformats.org/officeDocument/2006/relationships" name="Derivative Liabilities" sheetId="10" state="visible" r:id="rId10"/>
    <sheet xmlns:r="http://schemas.openxmlformats.org/officeDocument/2006/relationships" name="Commitments and Contingencies" sheetId="11" state="visible" r:id="rId11"/>
    <sheet xmlns:r="http://schemas.openxmlformats.org/officeDocument/2006/relationships" name="Legal Proceedings" sheetId="12" state="visible" r:id="rId12"/>
    <sheet xmlns:r="http://schemas.openxmlformats.org/officeDocument/2006/relationships" name="Related Parties" sheetId="13" state="visible" r:id="rId13"/>
    <sheet xmlns:r="http://schemas.openxmlformats.org/officeDocument/2006/relationships" name="CUR Holdings, Inc." sheetId="14" state="visible" r:id="rId14"/>
    <sheet xmlns:r="http://schemas.openxmlformats.org/officeDocument/2006/relationships" name="Subsequent Events" sheetId="15" state="visible" r:id="rId15"/>
    <sheet xmlns:r="http://schemas.openxmlformats.org/officeDocument/2006/relationships" name="Summary of Business and Basis16" sheetId="16" state="visible" r:id="rId16"/>
    <sheet xmlns:r="http://schemas.openxmlformats.org/officeDocument/2006/relationships" name="Derivative Liabilities (Tables)" sheetId="17" state="visible" r:id="rId17"/>
    <sheet xmlns:r="http://schemas.openxmlformats.org/officeDocument/2006/relationships" name="Commitments and Contingencies (" sheetId="18" state="visible" r:id="rId18"/>
    <sheet xmlns:r="http://schemas.openxmlformats.org/officeDocument/2006/relationships" name="Summary of Business and Basis19" sheetId="19" state="visible" r:id="rId19"/>
    <sheet xmlns:r="http://schemas.openxmlformats.org/officeDocument/2006/relationships" name="Going Concern Uncertainty (Deta" sheetId="20" state="visible" r:id="rId20"/>
    <sheet xmlns:r="http://schemas.openxmlformats.org/officeDocument/2006/relationships" name="Other Risks and Uncertainties (" sheetId="21" state="visible" r:id="rId21"/>
    <sheet xmlns:r="http://schemas.openxmlformats.org/officeDocument/2006/relationships" name="Debt Instruments (Details Narra" sheetId="22" state="visible" r:id="rId22"/>
    <sheet xmlns:r="http://schemas.openxmlformats.org/officeDocument/2006/relationships" name="Derivative Liabilities (Details" sheetId="23" state="visible" r:id="rId23"/>
    <sheet xmlns:r="http://schemas.openxmlformats.org/officeDocument/2006/relationships" name="Derivative Liabilities (Detai24" sheetId="24" state="visible" r:id="rId24"/>
    <sheet xmlns:r="http://schemas.openxmlformats.org/officeDocument/2006/relationships" name="Derivative Liabilities (Detai25" sheetId="25" state="visible" r:id="rId25"/>
    <sheet xmlns:r="http://schemas.openxmlformats.org/officeDocument/2006/relationships" name="Derivative Liabilities (Detai26" sheetId="26" state="visible" r:id="rId26"/>
    <sheet xmlns:r="http://schemas.openxmlformats.org/officeDocument/2006/relationships" name="Commitments and Contingencies27" sheetId="27" state="visible" r:id="rId27"/>
    <sheet xmlns:r="http://schemas.openxmlformats.org/officeDocument/2006/relationships" name="Commitments and Contingencies28" sheetId="28" state="visible" r:id="rId28"/>
    <sheet xmlns:r="http://schemas.openxmlformats.org/officeDocument/2006/relationships" name="Legal Proceedings (Details Narr" sheetId="29" state="visible" r:id="rId29"/>
    <sheet xmlns:r="http://schemas.openxmlformats.org/officeDocument/2006/relationships" name="CUR Holdings, Inc. (Details Nar"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50">
  <si>
    <t>Document and Entity Information - shares</t>
  </si>
  <si>
    <t>6 Months Ended</t>
  </si>
  <si>
    <t>Jun. 30, 2018</t>
  </si>
  <si>
    <t>Aug. 20, 2018</t>
  </si>
  <si>
    <t>Document And Entity Information</t>
  </si>
  <si>
    <t>Entity Registrant Name</t>
  </si>
  <si>
    <t>CUR MEDIA,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7</t>
  </si>
  <si>
    <t>CURRENT ASSETS</t>
  </si>
  <si>
    <t>Cash and cash equivalents</t>
  </si>
  <si>
    <t>Prepaid expenses</t>
  </si>
  <si>
    <t>TOTAL CURRENT ASSETS</t>
  </si>
  <si>
    <t>Security deposit</t>
  </si>
  <si>
    <t xml:space="preserve"> </t>
  </si>
  <si>
    <t>Property and equipment, net</t>
  </si>
  <si>
    <t>TOTAL ASSETS</t>
  </si>
  <si>
    <t>CURRENT LIABILITES</t>
  </si>
  <si>
    <t>Accounts payable</t>
  </si>
  <si>
    <t>Accrued liabilities and other current liabilities</t>
  </si>
  <si>
    <t>Line of credit - related party</t>
  </si>
  <si>
    <t>Note payable</t>
  </si>
  <si>
    <t>Note payable - related party</t>
  </si>
  <si>
    <t>Secured convertible promissory notes, net - related party</t>
  </si>
  <si>
    <t>Derivative liabilities</t>
  </si>
  <si>
    <t>TOTAL CURRENT LIABILITIES</t>
  </si>
  <si>
    <t>Note payable - vendor</t>
  </si>
  <si>
    <t>Unsecured convertible promissory notes, net</t>
  </si>
  <si>
    <t>TOTAL LONG - TERM LIABILITIES</t>
  </si>
  <si>
    <t>TOTAL LIABILITIES</t>
  </si>
  <si>
    <t>STOCKHOLDERS' DEFICIENCY</t>
  </si>
  <si>
    <t>Preferred Stock (.0001 par value, 10,000,000 shares authorized, none issued or outstanding as of June 30, 2018 or December 31, 2017)</t>
  </si>
  <si>
    <t>Common Stock (.0001 par value, 300,000,000 shares authorized, 2,526,663 issued at June 30, 2018 and December 31, 2017, and 2,550,998 outstanding at June 30, 2018 and December 31, 2017, respectively)</t>
  </si>
  <si>
    <t>Additional Paid-In-Capital</t>
  </si>
  <si>
    <t>Accumulated Deficit</t>
  </si>
  <si>
    <t>TOTAL STOCKHOLDERS' DEFICIENCY</t>
  </si>
  <si>
    <t>TOTAL LIABILITIES AND STOCKHOLDERS' DEFICIENCY</t>
  </si>
  <si>
    <t>CONDENSED CONSOLIDATED BALANCE SHEETS (Parenthetical) - $ / shares</t>
  </si>
  <si>
    <t>Preferred stock, par value</t>
  </si>
  <si>
    <t>Preferred stock, shares authorized</t>
  </si>
  <si>
    <t>Preferred stock, shares issued</t>
  </si>
  <si>
    <t>Preferred stock, shares outstanding</t>
  </si>
  <si>
    <t>Common stock, par value</t>
  </si>
  <si>
    <t>$ .0001</t>
  </si>
  <si>
    <t>Common stock, shares authorized</t>
  </si>
  <si>
    <t>Common stock, shares issued</t>
  </si>
  <si>
    <t>Common stock, shares outstanding</t>
  </si>
  <si>
    <t>CONDENSED CONSOLIDATED STATEMENTS OF OPERATIONS (unaudited) - USD ($)</t>
  </si>
  <si>
    <t>3 Months Ended</t>
  </si>
  <si>
    <t>Jun. 30, 2017</t>
  </si>
  <si>
    <t>Condensed Consolidated Statements Of Operations</t>
  </si>
  <si>
    <t>REVENUES</t>
  </si>
  <si>
    <t>OPERATING EXPENSES</t>
  </si>
  <si>
    <t>Research and development</t>
  </si>
  <si>
    <t>General and administrative</t>
  </si>
  <si>
    <t>Stock based compensation</t>
  </si>
  <si>
    <t>Depreciation and amortization</t>
  </si>
  <si>
    <t>TOTAL OPERATING EXPENSES</t>
  </si>
  <si>
    <t>OTHER INCOME (EXPENSE)</t>
  </si>
  <si>
    <t>Interest expense</t>
  </si>
  <si>
    <t>Interest income</t>
  </si>
  <si>
    <t>Gain on debt relief</t>
  </si>
  <si>
    <t>Change in fair value of derivative liabilities</t>
  </si>
  <si>
    <t>TOTAL OTHER INCOME (EXPENSE)</t>
  </si>
  <si>
    <t>NET LOSS</t>
  </si>
  <si>
    <t>Basic and diluted net loss per share</t>
  </si>
  <si>
    <t>Weighted average number of shares outstanding basic and diluted</t>
  </si>
  <si>
    <t>CONDENSED CONSOLIDATED STATEMENTS OF CASH FLOWS (unaudited) - USD ($)</t>
  </si>
  <si>
    <t>CASH FLOWS FROM OPERATING ACTIVITIES</t>
  </si>
  <si>
    <t>Net Loss</t>
  </si>
  <si>
    <t>Adjustments to reconcile net loss to net cash used in operating activities</t>
  </si>
  <si>
    <t>Non-cash interest expense</t>
  </si>
  <si>
    <t>Share based consulting services</t>
  </si>
  <si>
    <t>Changes in assets and liabilities</t>
  </si>
  <si>
    <t>Other current assets</t>
  </si>
  <si>
    <t>Net (cash used) provided by in operating activities</t>
  </si>
  <si>
    <t>CASH FLOWS FROM INVESTING ACTIVITIES</t>
  </si>
  <si>
    <t>Purchases of property and equipment</t>
  </si>
  <si>
    <t>Net cash used in investing activities</t>
  </si>
  <si>
    <t>CASH FLOWS FROM FINANCING ACTIVITIES</t>
  </si>
  <si>
    <t>Proceeds from line of credit - related party</t>
  </si>
  <si>
    <t>Net cash provided by financing activities</t>
  </si>
  <si>
    <t>NET (DECREASE) INCREASE IN CASH</t>
  </si>
  <si>
    <t>CASH, BEGINNING OF PERIOD</t>
  </si>
  <si>
    <t>CASH, END OF THE PERIOD</t>
  </si>
  <si>
    <t>Summary of Business and Basis of Presentation</t>
  </si>
  <si>
    <t>Notes to Financial Statements</t>
  </si>
  <si>
    <t>Note 1 - Summary of Business and Basis of Presentation</t>
  </si>
  <si>
    <t>Organization
and Business CÜR
Media, Inc. (the “Company”) was formed in the State of Delaware as Duane Street Corp. on November 17, 2011. CÜR
Media, LLC (formerly known as Raditaz, LLC) (“Raditaz”) was formed in Connecticut on February 15, 2008. On January
28, 2014, the members of Raditaz contributed their Raditaz membership interests (the “Contribution”) to the Company
in exchange for approximately 769,231 shares of the Company’s common stock, $0.0001 par value per share (“Common Stock”),
which resulted in Raditaz being a wholly owned subsidiary of the Company. Each membership interest of Raditaz was automatically
converted into shares of the Company’s Common Stock, with the result that the 39,249,885 membership interests outstanding
immediately prior to the Contribution were converted into approximately 769,231 shares of the Company’s Common Stock outstanding
immediately thereafter. As
a result of the Contribution, the Company changed its business focus to the business of Raditaz, which is to develop and commercialize
a streaming music experience for listening on the web and mobile devices (the “Music Streaming Business”). The Company
is currently developing CÜR Music, a hybrid internet radio and on-demand music streaming service (“CÜR Music”). CUR
Holdings, LLC, was formed in New York on July 6, 2017, for the purpose of making strategic investments of up to $1,000,000. On
July 6, 2017, CÜR Holdings, LLC made available to the Company up to $685,000, in exchange for which it received a Line of
Credit Promissory Note from the Company in the principal amount of $685,000 (“Line of Credit Note”). As of November
16, 2017, CUR Holdings, LLC had loaned the Company the full $685,000. In connection with the Initial Closing (as defined in Note
9) of the Preferred Stock Unit Offering (as defined in Note 9), the Line of Credit Note was assigned and transferred to CUR Holdings,
Inc., a Delaware corporation (“Holdings”), in exchange for 194,175 Unit Shares (as defined in Note 9) of Holdings
and Unit Warrants (as defined in Note 9) to purchase 1,263,827 shares of common stock of Holdings issued to CUR Holdings, LLC.
As a result, Holdings became the payee under the Line of Credit Note. Upon completion of the Initial Closing (as defined in Note
9) of the Preferred Stock Unit Offering (as defined in Note 9), the Company became obligated to pay Holdings the amounts due under
the Line of Credit Note. The
Company and Holdings currently have no common members on their boards of directors and they are two separate and distinct entities
with two completely different sets of officers running their day-to-day affairs, separate corporate offices where their books
and records are separately kept, and very different shareholder bases. Further, while Holdings has agreed to extend the Post-Closing
Line of Credit to the Company for up to the full amount of the aggregate net proceeds from the Holdings Offerings, drawdowns against
the line of credit must be requested by the Company and approved by Holdings. Requests may be approved or rejected by Holdings
on a case-by-case basis. Holdings
was formed in the State of Delaware on August 14, 2017, for the purpose of raising capital to effectuate a transaction with the
Company, or another company in the music streaming space. On September 11, 2017, the Company entered into a non-binding term sheet
(the “Term Sheet”) with Holdings, pursuant to which the Company and Holdings agreed to consummate either a Merger
(as defined below) or an Asset Transfer (as defined below), under certain circumstances. Pursuant to the Term Sheet, in the event
the Company receives notification from the SEC that it will not institute the proposed Administrative Proceedings (as defined
in Note 3), or, if instituted, will discontinue such proceedings (“SEC Clearance”), Holdings will, subject to any
required shareholder approval, merge with and into the Company, with the Company continuing as the surviving entity (the “Merger”);
provided, however provided, however On
June 5, 2018, the SEC gave the Company notification that it had concluded its investigation and advised the Company that it did
not intend to recommend any Administrative Proceedings by the SEC against the Company (see Note 3). However, although SEC Clearance
has been received, Holdings has not yet agreed to proceed with the Merger at this time. Management of Holdings has indicated that
they do not intend to move forward with the Merger until additional financing is obtained by Holdings and/or the Company
and/or certain other events occur. There can be no assurance that the Merger will be consummated on a timely basis, or at all.
If the Merger does not occur, or another a business transaction that presents an opportunity for the Company’s securityholders
is not consummated, the Company may need to cease operations (see Note 2). On
November 16, 2017, Holdings simultaneously consummated (a) the Initial Closing (as defined in Note 9) of its Preferred Stock Unit
Offering (as defined in Note 9) and (b) the closing of the $2.5 Million Note Offering (collectively, the “Holdings Offerings”).
The net proceeds from the Holdings Offerings, in the aggregate amount of $6,932,288 (after deducting fees and expenses related
to the Holdings Offerings in the aggregate amount of $722,074 including placement agent fees, legal fees and expenses and fees
payable to the escrow agent) are to be used to pay the required Label Advances (as defined in Note 6 below) to the Music Labels
(as defined in Note 6 below) sufficient to allow Holdings and/or the Company to proceed with soliciting subscriptions for CÜR
Music, and to extend a line of credit to the Company (the “Post-Closing Line of Credit”) for up to the full amount
of the aggregate net proceeds from the Holdings Offerings (1) to enable the Company to pay outstanding accounts payable, employee
deferred compensation, and monthly payments due by the Company under the New Note (as defined in Note 9 below), and (2) for working
capital and general corporate purposes. While there is a process for requesting and approving drawdowns, it is not formally documented,
approval is on a case-by-case basis, and the terms and associated interest on the Post-Closing Line of Credit are to be determined
and will be reflected in the definitive documentation for the transaction. On
May 15, 2018, Holdings consummated a second closing (the “Second Closing”) of the Preferred Stock Unit Offering, for
gross proceeds to Holdings of $1,246,300. The net proceeds from the Second Closing, in the aggregate amount of $1,086,131 (after
deducting fees and expenses related to the Second Closing in the aggregate amount of $160,169 including placement agent fees,
legal fees and expenses and fees payable to the escrow agent), are to be used in the same manner as the net proceeds of the Initial
Closing of the Preferred Stock Unit Offering. As
of December 31, 2017 and June 30, 2018, the Company’s borrowings from the Post-Closing Line of Credit were $1,847,670 and
$3,466,543, respectively. Holdings has only partially funded the Company’s requests for payroll and vendor payables through
the date of this report. Funding shortfalls have resulted in defaults on certain vendor agreements and staff layoffs (see Note
10). No assurance has been given to the Company that Holdings will continue to fund requested disbursements on a timely basis,
or at all. The Company and Holdings are actively seeking sources of equity or debt financing in order to support the Company’s
operations, as it currently does not have sufficient cash to meet its operating needs. If adequate funds are not available on
acceptable terms, or at all, the Company will need to curtail operations, or cease operations completely (see Note 2). Basis
of Presentation The
accompanying condensed consolidated financial statements include the activities of the Company, CÜR Media, Inc., and its
wholly owned subsidiary, CÜR Media, LLC. All intercompany transactions have been eliminated in these consolidated financial
statements. The
accompanying financial statements have been prepared in conformity with accounting principles generally accepted in the United
States of America (“GAAP”) for interim financial information and with the instructions to Article 8 of Regulation
S-X. Accordingly, they do not include all of the information and footnotes required by U.S. GAAP for complete consolidated financial
statements. In the opinion of the Company’s management, the financial statements include all adjustments, which include
only normal recurring adjustments, necessary for the fair presentation of the Company’s consolidated financial position
for the periods presented. Certain
information in footnote disclosures normally included in the financial statements prepared in conformity with accounting principles
generally accepted in the United States of America and have been condensed or omitted pursuant to such principles and the financial
results for the periods presented may not be indicative of the full year’s results. The unaudited condensed consolidated
financial statements should be read in conjunction with the consolidated financial statements and footnotes thereto included in
the Company’s audited financial statements in its Annual Report on Form 10-K for the fiscal year ended December 31, 2017,
which the Company filed with the Securities and Exchange Commission (“SEC”) on May 7, 2018 (“Annual Report”),
as updated in subsequent filings the Company has made with the SEC. Use
of Estimates The
preparation of financial statements in conformity with GAAP requires the Company’s management to make estimates and assumptions
that affect the amounts reported in the financial statements and accompanying notes. On an ongoing basis, the Company’s
management evaluates its estimates, which include, but are not limited to, estimates related to accruals, stock-based compensation
expense, warrants to purchase securitie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 Significant
Accounting Policies There
have been no material changes in the Company’s significant accounting policies to those previously disclosed in the Company’s
Annual Report as filed with the SEC on May 7, 2018. Please refer to the Company’s Annual Report for in depth review of accounting
policies in place. Certain select accounting policies are as follows: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from outstanding stock options during the period using the treasury stock method. At June 30,
2018 and 2017, the number of shares underlying options and warrants that were anti-dilutive was approximately 5,109,733 shares
and 4,517,150 shares, respectively. Derivative
Liabilities The
Company does not use derivative instruments to hedge exposure to cash flow, market, or foreign currency risks; however, the Company
has warrants and convertible promissory notes that contain freestanding and embedded derivatives. The Company accounts for stock
warrants as either equity instruments or derivative liabilities depending on the specific terms of the warrant agreements. Warrants
that allow for cash settlement or provide for certain modifications of the warrant exercise price are accounted for as derivative
liabilities. The Company evaluates embedded conversion features and bifurcates the embedded conversion feature if it is not clearly
and closely related to the host agreement. The estimated
fair values of the derivative liabilities were determined using a Black-Scholes option pricing model, which takes into account
the probabilities of certain events occurring over the life of the instruments. The derivative liabilities are adjusted to their
estimated fair values at each reporting period, with any decrease or increase in the estimated fair value being recorded in other
income (expense).</t>
  </si>
  <si>
    <t>Going Concern Uncertainty</t>
  </si>
  <si>
    <t>Note 2 - Going Concern Uncertainty</t>
  </si>
  <si>
    <t>The
accompanying financial statements have been prepared on a going concern basis, which contemplates the realization of assets and
the satisfaction of the liabilities in the normal course of business and does not include any adjustments that might result from
uncertainty about the Company’s ability to continue as a going concern. The
Company has incurred net losses since inception, including a net loss of $2,158,013 for the six months ending June 30, 2018. The
Company has developed CÜR Music, a hybrid internet radio and on-demand music streaming service and has not generated significant
revenue from operations and anticipates needing additional capital prior to launching CÜR Music to execute the current operating
plan and make required payments to third-parties providing content for use on CÜR Music. As of June 30, 2018, the Company
had a working capital deficit of $12,485,801. As of December 31, 2017, the Company had a working capital deficit of $10,490,470.
The increase of $1,995,331, or approximately 19%, in working capital deficit was attributable to an increase in accounts payable
of $90,114 (excluding decreases in accounts payable from debt relief), accrued and other current liabilities of $287,230, and
an increase in the related party line of credit of $1,618,873. In addition, the Company has defaulted on certain debt obligations
currently due and supply agreements (see Notes 4, 6, 9,and 10). These factors raise substantial doubt about the ability of the
Company to continue as a going concern. Refer
to Notes 1 and 11 pertaining to the formation of Holdings in connection with raising capital for the purpose of extending funds
to the Company, as well as assuming various obligations and contracts on behalf of the Company. The Company has cash on hand as
of August 20, 2018 of $61,975. Holdings has only partially funded the Company’s requests for payroll and vendor payables
through the date of this report. Funding shortfalls have resulted in defaults on certain vendor agreements and staff layoffs (see
Note 10). No assurance has been given to the Company that Holdings will continue to fund requested disbursements on a timely basis,
or at all. The
Company and Holdings are actively seeking sources of equity or debt financing in order to support the Company’s operations.
Financing discussions have started; however, no specific terms have been set. While the Company expects to launch its CÜR
Music streaming product once additional debt or equity financing is obtained, Holdings has delayed launch through the date of
this report to evaluate and undertake extensive modifications to the user interface and user experience. Without funding from
Holdings to conduct marketing and other launch activities, the Company has been and will continue to be unable to launch the product.
Accordingly, the timing and distribution strategy is uncertain, and the Company may not be able to launch the product
at all. No
assurances can be provided that any funds the Company obtains will be sufficient to effectively launch CÜR Music or to sustain
the Company’s operating cash requirements until cash flow from operations are achieved, if ever. In addition, there are
no assurances that the Company will secure additional financing or achieve and sustain a profitable level of operations. To the
extent that the Company is unsuccessful in its plans, there could be a material adverse effect on the Company, which may include
ceasing operations entirely.</t>
  </si>
  <si>
    <t>Other Risks and Uncertainties</t>
  </si>
  <si>
    <t>Note 3 - Other Risks and Uncertainties</t>
  </si>
  <si>
    <t>The
Company operates in an industry that is subject to rapid technological change and intense competition. The Company’s operations
are subject to significant risk and uncertainties including financial, operational, technological, content licensing, regulatory
and other risks including the potential for business failure. On
September 11, 2017, the Company entered into a non-binding term sheet with Holdings, pursuant to which the Company and Holdings
agreed to consummate a Merger, under certain circumstances including notification from the SEC that it will not institute the
proposed Administrative Proceedings, or, if instituted, will discontinue such proceedings. On June 5, 2018 the Company received
notification from the SEC that it had concluded its investigation and advised the Company that it did not intend to recommend
any Administrative Proceedings by the SEC against the Company. However, although SEC Clearance has been received, Holdings has
not yet agreed to proceed with the Merger at this time. Management of Holdings has indicated that they do not intend to move forward
with the Merger until additional financing is obtained by them and/or the Company and/or certain other events occur. There
can be no assurance that the Merger will be consummated on a timely basis, or at all. If the Merger does not occur, or another
a business transaction that presents an opportunity for the Company’s securityholders is not consummated, the Company may
need to cease operations. The
net proceeds from the Holdings Offerings, in the aggregate amount of $6,932,288 are to be used to pay the required Label Advances
to the Music Labels sufficient to allow Holdings and/or the Company to proceed with soliciting subscriptions for CÜR Music,
and to extend a line of credit to the Company for up to the full amount of the aggregate net proceeds from the Holdings Offerings
(1) to enable the Company to pay outstanding accounts payable, employee deferred compensation, and monthly payments due by the
Company under the New Note and (2) for working capital and general corporate purposes. While there is a process for requesting
and approving drawdowns, it is not formally documented, approval is on a case-by-case basis, and the terms and associated interest
on the Post-Closing Line of Credit is to be determined and will be reflected in the definitive documentation for the transaction.
Holdings has only partially funded the Company’s requests for payroll and vendor payables through the date of this report.
Funding shortfalls have resulted in defaults on certain vendor agreements and staff layoffs (see Note 10). No assurance has been
given to the Company that Holdings will continue to fund requested disbursements on a timely basis, or at all. The Company and
Holdings are actively seeking sources of equity or debt financing in order to support the Company’s operations, as it currently
does not have sufficient cash to meet its operating needs. If adequate funds are not available on acceptable terms, or at all,
the Company will need to curtail operations, or cease operations completely (see Note 2). While the
Company expects to launch its CÜR Music streaming product once additional debt or equity financing is obtained, Holdings
has delayed launch through the date of this report to evaluate and undertake extensive modifications to the user interface and
user experience. Without funding from Holdings to conduct marketing and other launch activities, the Company has been and will
continue to be unable to launch the product. Accordingly, the timing and distribution strategy is uncertain, and the Company may
not be able to launch the product at all.</t>
  </si>
  <si>
    <t>Debt Instruments</t>
  </si>
  <si>
    <t>Note 4 - Debt Instruments</t>
  </si>
  <si>
    <t>Notes
Payable On
June 19, 2012, the Company entered into a promissory note (“State of CT Note”) with State of Connecticut Department
of Economic and Community Development (“CT DECD”) for up to $100,000. The State of CT Note bears interest at 2.5%
per annum. Principal and interest were payable in forty-eight (48) equal, consecutive monthly installments. The full principal
and all accrued interest were due and payable on June 19, 2017. The Company and CT DECD also entered into a security agreement
whereby the State of CT Note is secured by all properties, assets and rights of the Company. As of each of June 30, 2018 and December
31, 2017, the balance due totaled $33,550. The DECD has not commenced any collection proceedings against the Company. On
July 6, 2017, the Company entered into the Line of Credit Note with CÜR Holdings, LLC. The Line of Credit Note has a principal
balance of $685,000, and a stated maturity date of December 6, 2017. The principal on the Note does not bear interest. The Note
is not convertible. The Note ranks junior to the Company’s existing Secured Notes (as defined below). In connection with
the Initial Closing (as defined in Note 9) of the Preferred Stock Unit Offering (as defined in Note 9), the Line of Credit Note
was assigned and transferred to CUR Holdings, Inc. on November 16, 2017 in exchange for 194,175 Unit Shares (as defined in Note
9) of Holdings and Unit Warrants (as defined in Note 9 below) to purchase 1,263,827 shares of common stock of Holdings issued
to CUR Holdings, LLC. As a result, Holdings became the payee under the Line of Credit Note. Upon completion of the Initial Closing
(as defined in Note 9) of the Preferred Stock Unit Offering (as defined in Note 9), the Company became obligated to pay CUR Holdings,
Inc. the amounts due under the Line of Credit Note. The assignment did not alter the obligation of the Company under the original
Line of Credit Note. As of December 6, 2017, the Company was in default of its obligations to repay amounts due under the Line
of Credit Note. The Company remained in default as of June 30, 2018. Pursuant to the terms of the Line of Credit Note, the Company
is required to pay the holder’s costs and expenses for collection, including reasonable attorneys’ fees. The
Company defaulted under its Agreement with Digitas, as a result of the Company’s failure to pay Digitas past due balances
for the services Digitas provided. Digitas filed a claim against the Company for damages in the aggregate amount of $650,000 (the
“Claimed Amount”), together with pre-judgment interest, post-judgment interest, costs, and attorneys’ fees.
On November 15, 2017, the Company entered into a Settlement Agreement and Mutual Release (the “Digitas Settlement Agreement”)
with Digitas, pursuant to which the Company agreed to pay Digitas an aggregate of $400,000, in full settlement of any and all
claims arising from or relating to amounts due under the Master Multiple Services Agreement (the “Claims”). Digitas
agreed to release the Company from any further Claims, subject only to the Company meeting its payment obligations under the Digitas
Settlement Agreement and the Digitas Note (as defined below). Simultaneously with the execution of the Digitas Settlement Agreement,
the Company issued a Promissory Note to Digitas (the “Digitas Note”) in the principal amount of $400,000. Pursuant
to the Digitas Note, the Company (a) paid Digitas $100,000 on November 16, 2017 (the “First Payment”), (b) was required
to pay Digitas ($100,000 on the eight (8) month anniversary of the date of the First Payment (the “Second Payment’),
and (c) is required to pay Digitas and additional $200,000.00 on the one (1) year anniversary of the date of the First Payment.
If the Company defaults on its payment obligations under the Digitas Note, after notice and failure to cure, Digitas may file
a Consent Judgment for the full Claimed Amount, less payments already made, if any, together with post-judgment interest and reasonable
attorneys’ fees and costs incurred by Digitas for purposes of collection. As disclosed in Note 7, on July 26, 2018, the
Company received a notice of default from Digitas resulting from the Company’s failure to pay Digitas the Second Payment
due under the Digitas Settlement Agreement on July 16, 2018. In an attempt to prevent Digitas from moving forward with obtaining
a Consent Judgment, the Company is currently negotiating with Digitas with respect to the Second Payment. The Company’s
requests to Holdings for funds to pay the Second Payment to Digitas have not yet been approved. Unsecured
Convertible Promissory Notes, net On
October 20, 2015, October 26, 2015, November 13, 2015, November 24, 2015, November 30, 2015, December 30, 2015 and January 14,
2016, the Company closed on Securities Purchase Agreements (the “Unsecured Note Purchase Agreements”) with certain
“accredited investors” (the “Unsecured Note Buyers”), pursuant to which the Unsecured Note Buyers purchased
12% Unsecured Convertible Promissory Notes of the Company (the “Unsecured Notes”) in the aggregate principal amount
of $2,113,500 (the “Unsecured Convertible Note Offering”). The aggregate gross proceeds to the Company from the Unsecured
Convertible Note Offering were $2,113,500 (before deducting expenses related to the purchase and sale of the Unsecured Notes of
$45,000), of which $586,000 of the proceeds were from members of the Company’s board of directors. The
Unsecured Notes have an aggregate principal balance of $2,113,500 and a stated maturity date of 5 years from the date of issuance.
The principal on the Unsecured Notes bears interest at a rate of 12% per annum, which is also payable on maturity. On April 12,
2016, with the closing of the Secured Convertible Note Offering (as defined below), certain terms of the Unsecured Notes were
amended. Under the new terms of the Unsecured Notes, upon the closing of $15,000,000 in equity securities (“Equity Financing
Securities”) by the Company (in this case, a “Qualified Offering”) all of the outstanding principal amount of
the Unsecured Notes, together with accrued and unpaid interest due thereon, will automatically convert (in this case, a “Mandatory
Conversion”) into units of the Company’s securities (the “Unsecured Note Conversion Units”) at a conversion
price per Unsecured Note Conversion Unit equal to the lesser of (i) $5.60 or (ii) a 20% discount to the price per share of the
Equity Financing Securities. Each Unsecured Note Conversion Unit will consist of one share (the “Unsecured Note Conversion
Unit Shares”) of the Company’s Common Stock, and one five-year warrant (the “Unsecured Note Conversion Unit
Warrants”) to purchase one additional share (the “Unsecured Note Conversion Unit Warrant Shares”) of the Company’s
Common Stock at an exercise price of 125% of the Qualified Offering unit price. The terms of the amendment were in exchange for
the Unsecured Note Buyers’ subordination to the Secured Note Buyers (as defined below). The
embedded conversion feature in the Unsecured Notes was bifurcated to a derivative liability as it was not considered to be clearly
and closely related to the host agreement. The Company recorded a derivative liability and debt discount of $2,034,037 upon issuance.
The debt discount is being amortized to interest expense over the term of the loan. Refer to Note 5 for discussion of the derivative
liability related to the Unsecured Notes. The unamortized debt discount was $1,015,085 at June 30, 2018, and the fair value of
the derivative liability was $250,398 at June 30, 2018. The
Unsecured Note Conversion Unit Warrants, to be received upon conversion of the Unsecured Notes, provide for the purchase of shares
of the Company’s Common Stock at an exercise price equal to (a) 125% of the price at which the Company’s Equity Financing
Securities are sold in a Qualified Offering. The Unsecured Note Conversion Unit Warrants are exercisable for cash only, for a
term of 5 years from the date of issuance. The number of shares of Common Stock to be deliverable upon exercise of the Unsecured
Note Conversion Unit Warrants is subject to adjustment for subdivision or consolidation of shares and other standard dilutive
events. The
Company agreed to use its commercially reasonable efforts to file a registration statement (in this case, a “Registration
Statement”) to register the Unsecured Note Conversion Unit Shares and Unsecured Note Conversion Unit Warrant Shares no later
than (i) the date that is ninety (90) calendar days after the final closing under the Qualified Offering, or (ii) the date which
is ninety (90) calendar days after the first optional conversion of the Unsecured Notes. The Company agreed to use its commercially
reasonable efforts to have the Registration Statement declared effective no later than one hundred and eighty (180) calendar days
after the Registration Statement is first filed with the SEC. Convertible
Secured Promissory Notes, net On
April 12, 2016, April 15, 2016, May 26, 2016, June 7, 2016 and July 20, 2016, the Company entered into Secured Note Purchase Agreements
(the “Secured Note Purchase Agreements”) with certain “accredited investors” (the “Secured Note
Buyers”), pursuant to which the Secured Note Buyers purchased 12% Secured Convertible Promissory Notes of the Company (the
“Secured Notes”) in the aggregate principal amount of $2,515,000 (the “Secured Convertible Note Offering”).
The aggregate gross proceeds to the Company from the Secured Convertible Note Offering were $2,515,000 (before deducting placement
agent fees and expenses of $282,454), of which $255,060 were from members of the Company’s board of directors. The
Secured Notes are secured by a security interest in and lien on all now owned or hereafter acquired assets and property, real
and personal, of the Company and its subsidiaries, including the Company’s intellectual and technology property pursuant
to the terms of a security agreement (“Security Agreement”) among the Company and the Secured Note Buyers. The security
interest in and liens on all assets and property of the Company is a first priority security interest. The
Secured Notes have an aggregate principal balance of $2,515,000, and a stated maturity date of 6 months from the date of issuance.
The principal on the Secured Notes bears interest at a rate of 12% per annum, which is also payable on maturity. The Secured Notes
rank senior to all existing indebtedness of the Company, except as otherwise set forth in the Secured Notes. Upon the closing
of a qualified offering by the Company during the term of the Secured Notes involving the sale of at least $15,000,000 (in this
case, a “Qualified Offering”) in Equity Financing Securities, all of the outstanding principal amount of the Secured
Notes, together with accrued and unpaid interest due thereon, will automatically convert (in this case, a “Mandatory Conversion”)
into units of the Company’s securities (the “Secured Note Conversion Units”) at a conversion price per Secured
Note Conversion Unit equal to the lesser of (a) 80% of the price per share of the Equity Financing Securities sold in the Qualified
Offering, or (b) $2.00. At any time prior to a Mandatory Conversion, the holders of the Secured Notes may convert all or part
of the outstanding principal amount of the Secured Notes, together with accrued and unpaid interest due thereon, into Second Units
at a conversion price of $2.00 per Unit (in this case, an “Optional Conversion”). Each Secured Note Conversion Unit
will consist of one share (the “Secured Note Conversion Unit Shares”) of the Company’s Common Stock, and one
five-year warrant (the “Secured Note Conversion Unit Warrants”) to purchase one additional share (the “Secured
Note Conversion Unit Warrant Shares”) of the Company’s Common Stock at an exercise price equal to (a) 125% of the
price at which the Company’s Equity Financing Securities are sold in a Qualified Offering in the event of a Mandatory Conversion,
or (b) 125% of $2.00 in the event of an Optional Conversion. Upon failure by the Company to pay any principal amount or interest
due under the Secured Notes within 5 days of the date such payment is due, or the occurrence of other event of default under the
terms of the Secured Notes, the entire unpaid principal balance of the Secured Notes, together with any accrued and unpaid interest
thereon, will become due and payable, without presentment, demand, protest or notice of any kind. In the event of any liquidation,
dissolution or winding up of the Company, each holder of a Secured Note will be entitled to receive, pari passu with the other
holders of the Secured Notes, and in preference to the holders of the Company’s other outstanding securities, an amount
equal to two times the principal amount of, and any accrued and unpaid interest on, such holder’s Secured Note. The conversion
price and number of Secured Note Conversion Units issuable upon conversion of the Secured Notes will be subject to adjustment
from time to time for subdivision or consolidation of shares and other standard dilutive events. The
Company was unable to repay the noteholders upon maturity of the Secured Notes. Pursuant to the terms of the Secured Notes, the
Company’s failure to pay any principal or interest within 5 days of the date such payment is due constitutes an event of
default. Following the occurrence of an event of default, among other things, the interest rate on the Secured Notes increased
to 15%. On
November 16, 2017, simultaneous with the Initial Closing (as defined in Note 9), the holders of all of the Company’s existing
Secured Notes (the “Secured Noteholders”), in the aggregate principal amount of $2,515,000, with accrued and unpaid
interest in the aggregate of $561,203, assigned, conveyed, transferred to Holdings all of the Secured Noteholders’ right,
title, interest and obligations in, to and under the Secured Notes, and all claims, suits, causes of action and any other rights
thereunder, in exchange for units of securities of Holdings, at an exchange rate of $2.00 of principal and interest due under
the Secured Notes per unit. Upon completion of the transaction, the Company is now required to pay Holdings all amounts due under
the Secured Notes, which is classified as due to related party on the consolidated balance sheet. The Company remains in default
with respect to its obligations to repay amounts due under the Secured Notes but has not received a notice of default or other
demand for payment from Holdings. Pursuant
to the terms of a Placement Agency Agreement (in this case, the “Placement Agency Agreement”) between the Company
and the placement agent for the Secured Convertible Note Offering (in this case, the “Placement Agent”), in connection
with the closing of the Secured Convertible Note Offering, the Placement Agent was paid a commission of an aggregate of $251,500.
In addition, the Placement Agent, and its designees, received warrants to purchase a number of shares of the Company’s Common
Stock equal to 10% of the number of Secured Note Conversion Unit Shares into which Secured Notes sold in the Secured Convertible
Note Offering to Secured Note Buyers introduced to the Secured Convertible Note Offering by the Placement Agent, and 8% of the
number of Secured Note Conversion Unit Shares into which Secured Notes sold in the Secured Convertible Note Offering to Secured
Note Buyers introduced to the Secured Convertible Note Offering by the Company or its representatives. The
Placement Agent’s warrants have a term of 5 years and an exercise price per share equal to the exercise price of the Secured
Note Conversion Unit Warrant Shares issued to Secured Buyers introduced to the Secured Convertible Note Offering by the Placement
Agent upon conversion (“Placement Agent Warrants”). The
embedded conversion feature in the Secured Notes was bifurcated to a derivative liability as it was not considered to be clearly
and closely related to the host agreement. The Company recorded a derivative liability and debt discount of $2,091,053 upon issuance.
The debt discount was being amortized to interest expense over the term of the loan. Refer to Note 5 for discussion of the derivative
liability related to the Secured Notes. The debt discount was fully amortized at June 30, 2018 and the derivative liability was
$1,185,029 at June 30, 2018. The
Secured Note Conversion Unit Warrants, to be received upon conversion of the Secured Notes, provide for the purchase of shares
of the Company’s Common Stock at an exercise price equal to (a) 125% of the price at which the Company’s Equity Financing
Securities are sold in a Qualified Offering in the event of a Mandatory Conversion, or (b) 125% of $2.00 in the event of an Optional
Conversion. The Secured Note Conversion Unit Warrants are exercisable for cash only, for a term of 5 years from the date of issuance.
The number of shares of Common Stock to be deliverable upon exercise of the Secured Note Conversion Unit Warrants is subject to
adjustment for subdivision or consolidation of shares and other standard dilutive events. The
Company granted registration rights to each Secured Buyer with respect to the Secured Note Conversion Unit Shares and Secured
Note Conversion Unit Warrant Shares, and to the Placement Agent, with respect to the Common Stock issuable upon exercise of the
Placement Agent Warrants, in each case on a pari passu basis with, and upon substantially the same terms as the registration rights
granted to, the investors in a Qualified Offering.</t>
  </si>
  <si>
    <t>Derivative Liabilities</t>
  </si>
  <si>
    <t>Note 5 - Derivative Liabilities</t>
  </si>
  <si>
    <t xml:space="preserve">The
PPO Warrants, 2014 Broker Warrants and Warrant Agent Warrants (discussed below) qualified for derivative classification upon issuance
due to the price protection provisions on the exercise price. The initial fair value of these liabilities was recorded as an increase
to derivative liabilities and a decrease in additional paid in capital as the warrants were issued in connection with the closings
of private placement offerings. The embedded conversion feature of the Unsecured Notes and the Secured Notes described in Note
4 also qualify for derivative classification. The initial fair value of these liabilities was recorded as an increase to derivative
liabilities with a corresponding debt discount. The fair value of these liabilities will be re-measured at the end of every reporting
period and the change in fair value will be reported in the statement of operations as a gain or loss on derivative financial
instruments included in other income or expenses. The
table below sets forth a summary of changes in the fair value of the Company’s Level 3 financial liabilities for the period
ended June 30, 2018.
Six
Months Ended June
30, 2018
Balance
at the beginning of period $ 1,542,304
Change
in fair value of the conversion features on unsecured convertible notes (26,927 )
Change
in fair value of the conversion features on secured convertible notes (79,950 )
Balance
at the end of the period $ 1,435,427 The
Company uses Level 3 inputs for its valuation methodology for the derivative liabilities as their fair values were determined
using the Black-Scholes option pricing model based on various assumptions. The model incorporates the price of a share of the
Company’s Common Stock, volatility, risk free rate, dividend rate and estimated life. The
weighted average per-share fair value of the derivative liabilities associated with the embedded conversion features on the Unsecured
Notes of $0.85 and $0.77 determined at December 31, 2017 and June 30, 2018, respectively, using the Black-Scholes pricing model
using the following weighted average assumptions:
Expected Volatility Risk-free
Interest
Rate Expected
Dividend
Yield Expected
Life (in
years)
December
31, 2017 181.17 % 2.20 % 0 % 2.89
June
30, 2018 189.71 % 2.73 % 0 % 2.39 The
weighted average per-share fair value of the derivative liabilities associated with the embedded conversion features on the Secured
Notes of $1.01 and $0.94 determined at December 31, 2017 and June 30, 2018, respectively using the Black-Scholes pricing model
using the following weighted average assumptions:
Expected Volatility Risk-free
Interest Rate Expected
Dividend
Yield Expected
Life (in
years)
December
31, 2017 181.17 % 2.20 % 0 % 3.31
June
30, 2018 189.71 % 2.73 % 0 % 2.82 </t>
  </si>
  <si>
    <t>Commitments and Contingencies</t>
  </si>
  <si>
    <t>Note 6 - Commitments and Contingencies</t>
  </si>
  <si>
    <t>Master
Subscription Agreement with Zuora On
July 31, 2014, the Company entered into a limited license agreement (the “Master Subscription Agreement”) with Zuora,
Inc. (“Zuora”) that provided the Company with a non-exclusive, non-transferable worldwide limited license to use Zuora’s
online integrated subscription management, billing, and data analysis services. The initial order form covered the implementation
and development period ending October 31, 2014. In addition, the Company agreed to an initial 36-month service term, subsequent
to implementation. On
October 12, 2016, the Company received a notice of default from Zuora confirming that the Company was in default under the Master
Subscription Agreement with Zuora as a result of the Company’s failure to pay Zuora past due balances for the services they
provided under the Master Subscription Agreement. On
July 31, 2017, the Company and Zuora signed a new order form (“New Order Form”) under the Master Subscription Agreement,
providing for the full settlement and release of the parties from all obligations under the old order form, dated July 31, 2014,
in consideration for entering into the New Order Form. In accordance with the terms of the New Order Form, the Company paid Zuora
$150,000 for the first year of the three-year agreement for Zuora to provide subscription services to the Company. Subsequent
payments of $150,000 per year will be due under the New Order Form for the balance remaining term. The Company’s requests
to Holdings for funds to pay the $150,000 payment due to Zuora as of July 31, 2018, have not yet been approved. Distribution
Agreement with MediaNet On
November 10, 2014, the Company entered into a Distribution Agreement (the “MediaNet Agreement”) with MediaNet Digital,
Inc. (“MediaNet”) which provided the Company with a catalog of sound recordings and metadata that enabled and provided
for the delivery of sound recordings to end users of CÜR Music. The MediaNet Agreement remains in effect for a period of
three years following the effective date of November 7, 2014. The MediaNet Agreement automatically renews for successive one-year
terms unless terminated by MediaNet or the Company. Pursuant
to the MediaNet Agreement, the Company was required to pay a set-up fee. In addition, the Company was required to pay a monthly
technology licensing fee during the initial term, a monthly usage fee and pay for any additional professional services and technical
assistance or customization. As
of June 30, 2018, the Company has not made any payments to MediaNet, however, the Company has accrued for balances due of $258,586.
While the Company has agreed in principle with MediaNet to an amended Distribution Agreement and settlement for balances due under
the MediaNet Agreement, the Company’s requests to Holdings for funds to pay any settlement amount have not yet been approved.
The Company continues to work with Holdings for approval to finalize and amended agreement with MediaNet and for the advance of
the necessary funding to execute. To date, the Company has not received a notice of default from MediaNet and the MediaNet Agreement
has not been terminated. Stock
Option Grant Included
in employment offers to three members of the Company’s management team, the Company committed to grant a total of 1,100,000
non-qualified stock options at a future date, to be determined based upon the availability under an approved equity incentive
plan. Currently neither 2014 nor 2015 equity incentive plans have adequate shares available for issuance to meet these obligations.
No stock compensation expense related to this commitment has been recorded or accrued by the Company as of June 30, 2018. Content
Licenses Prior
to the Initial Closing (as defined in Note 9) of the Preferred Stock Unit Offering (as defined in Note 9), and as a condition
thereto, Holdings renegotiated new content licensing agreements (“New Music Label Agreements”) with the three major
music labels (the “Music Labels”). Upon consummation of the Initial Closing (as defined in Note 9) of the Preferred
Stock Unit Offering (as defined in Note 9), Holdings paid the required advances due to the Music Labels under the New Music Label
Agreements (the “Label Advances”) in the aggregate amount of $2,500,000. The Company joined one of the New Music Label
Agreements, while the other New Music Label Agreements provide Holdings with the right to sublicense its rights under such agreements
to the Company. The New Music Label Agreements enable the Company to digitally distribute sound recordings and related materials
owned or controlled by the Music Labels in connection with the Company’s Internet music service, CÜR Music. The New
Music Label Agreements released the Company of prior obligations under the original agreements the Company had with the Music
Labels. At the current time, the Company does not have a contract with Holdings that requires payment for sublicenses and access
to the sound recordings and related materials. The
Company and Holdings are required to pay certain minimum content fees over the term of the New Music Label Agreements in the aggregate
of: $15,100,000 in the first year of the agreements, $24,500,000 in the second year of the agreements, and $18,400,000 in the
third year of the agreements. Minimum
payments related to the previously described contracts is summarized as follows:
Six
Months Ended June 30, Total
2018 $ 3,650,000 *
2019
4,650,000 *
2020
8,400,000 * ______________
* Additional
contract terms include per subscriber, stream or percentage of revenue charges.</t>
  </si>
  <si>
    <t>Legal Proceedings</t>
  </si>
  <si>
    <t>Note 7 - Legal Proceedings</t>
  </si>
  <si>
    <t>The
Company defaulted under the Digitas Agreement, as a result of the Company’s failure to pay Digitas past due balances for
the services Digitas provided under the Digitas Agreement. Digitas filed a claim against the Company for damages in the aggregate
amount of $650,000, together with pre-judgment interest, post-judgment interest, costs, and attorneys’ fees. As discussed
in Notes 4 and 11, the Digitas Settlement Agreement was entered into on November 15, 2017. On July 26, 2018, the Company received
notice of default resulting from the failure to pay the Second Payment due under the terms of the Digitas Settlement Agreement
on July 16, 2018. In an attempt to prevent Digitas from moving forward with obtaining a Consent Judgment, the Company is currently
negotiating with Digitas with respect to the Second Payment. The Company’s requests to Holdings for funds to pay the Second
Payment to Digitas have not yet been approved (see Note 10). Certain
of the Company’s former employees filed outstanding claims against the Company for payment of unpaid wages totaling $50,000,
which are accrued and remain outstanding. The Company has agreed to settlements on other employee claims totaling $127,843, which
also are accrued and remain outstanding. The Company’s requests to Holdings for funds to pay these amounts have not yet
been approved. Cybercoders,
Inc. (“Cybercoders”), a recruiter used in connection with certain employee placements, has filed a claim against the
Company for failure to pay Cybercoders past due balances for the services they provided. The Company and Cybercoders agreed to
a settlement amount of $5,000, which has not yet been paid. The Company’s requests to Holdings for funds to pay this amount
have not yet been approved. 24G,
LLC (“24G”), a consultant that provided the Company with marketing services, has filed a claim against the Company
for failure to pay 24G past due balances in the amount of $71,898 for the services they provided. The Company and 24G agreed to
a settlement amount of $5,000. Following the Initial Closing (as defined in Note 9) of the Preferred Stock Unit Offering (as defined
in Note 9), the settlement with 24G was paid. A
consultant that provided the Company with software development services, has filed a claim against the Company for failure to
pay past due balances for services provided. A judgement was entered and recorded in the Circuit Court for Montgomery County,
Maryland for $60,000. Following the closing of the Preferred Stock Unit Offering (as defined in Note 9), $10,000 was paid by the
Company. The balance of $50,000 was paid by the Company in April 2018. An
attorney for iTexico LLC (“iTexico”), a software developer the Company used contacted the Company in an effort to
collect $53,750 of past due balances iTexico claims it is owed for the services they provided. The Company reached a settlement
of $9,000 with iTexico and paid that amount in November 2017. We
are currently not aware of any other pending legal proceedings to which we are a party or of which any of our property is the
subject, nor are we aware of any such proceedings that are contemplated by any governmental authority.</t>
  </si>
  <si>
    <t>Related Parties</t>
  </si>
  <si>
    <t>Note 8 - Related Parties</t>
  </si>
  <si>
    <t>The Company and Holdings are considered to
be related parties based due to several factors. Please reference Notes 1, 4, 9 and 10 for details the nature of the relationship
and transactions between the companies.</t>
  </si>
  <si>
    <t>CUR Holdings, Inc.</t>
  </si>
  <si>
    <t>Note 9 - CUR Holdings, Inc.</t>
  </si>
  <si>
    <t>Transactions
and Proposed Additional Transactions with Holdings Holdings
was formed in the State of Delaware on August 14, 2017, for the purpose of raising capital to effectuate a transaction with the
Company, or another company in the music streaming space. On September 11, 2017, the Company entered into the Term Sheet with
Holdings pursuant to which the Company and Holdings agreed to consummate either the Merger or the Asset Transfer, under certain
circumstances. The conditions for moving forward with the Merger have been satisfied, however, Holdings has not yet agreed to
proceed with the Merger at this time. Management of Holdings has indicated that they do not intend to move forward with the Merger
until additional financing is obtained by the Holdings and/or the Company and/or certain other events occur. There can be no assurance
that the Merger will be consummated on a timely basis, or at all. If the Merger does not occur, or another a business transaction
that presents an opportunity for the Company’s securityholders is not consummated, the Company may need to cease operations. On
November 16, 2017, Holdings consummated an initial closing (the “Initial Closing”) of its private placement offering
(the “Preferred Stock Unit Offering”), to certain “accredited investors” (each, a “Unit Purchaser”
and, collectively, the “Unit Purchasers”), of a minimum of $6,000,000 (the “Minimum Amount”) of units
of securities of Holdings (each, a “Preferred Stock Unit” and, collectively, the “Preferred Stock Units”),
at a purchase price of $5.15 per Preferred Stock Unit (other than with respect to the assignment and transfer to Holdings of the
Line of Credit Note, as further described above), with each Preferred Stock Unit consisting of (a) one (1) share of Series A convertible
preferred stock of Holdings (each, a “Unit Share” and collectively, the “Unit Shares”), and (b) a 5-year
warrant (each, a “Unit Warrant” and collectively, the “Unit Warrants”) to purchase 6.5087 shares of common
stock of Holdings, at an exercise price of $1.00 per each full share. Holdings issued 1,195,033 Preferred Stock Units to the Unit
Purchasers, consisting of 1,195,033 Unit Shares and 7,778,119 Unit Warrants, in consideration for (a) gross proceeds of $6,154,361
from the Initial Closing of the Preferred Stock Unit Offering. The
net proceeds from the Preferred Stock Unit Offering and $2.5 Million Note Offering (as defined below) (together, the “Holdings
Offerings”), in the aggregate amount of $6,932,288 (after deducting fees and expenses related to the Holdings Offerings
in the aggregate amount of $722,074 (including placement agent fees, legal fees and expenses and fees payable to the escrow agent))
are to be used to pay the required Label Advances to the Music Labels sufficient to allow Holdings and/or the Company to proceed
with soliciting subscriptions for CÜR Music, the Company’s Internet music service, and to extend the Post-Closing Line
of Credit to the Company, for up to the full amount of the aggregate net proceeds from the Holdings Offerings (1) to enable the
Company to pay outstanding accounts payable, employee deferred compensation, and monthly payments due by the Company under the
New Note (as defined below), and (2) for working capital and general corporate purposes. For the six-month period ended June 30,
2018, $1,618,873 was drawn down from the Post-Closing Line of Credit. Subsequent to June 30, 2018, and through the date of the
report, an additional $385,790 has been drawn from the Post-Closing Line of Credit. While
there is a process for requesting and approving drawdowns, it is not formally documented. Approval is on a case by case basis
and the terms and associated interest on the Post-Closing Line of Credit is to be determined and will be reflected in the definitive
documentation for the transaction. Holdings has only partially funded the Company’s requests for payroll and vendor payables
through the date of this report. Funding shortfalls have resulted in defaults on certain vendor agreements and staff layoffs (see
Note 10). No assurance has been given to the Company that Holdings will continue to fund requested disbursements on a timely basis,
or at all. The Company and Holdings are actively seeking sources of equity or debt financing in order to support the Company’s
operations, as it currently does not have sufficient cash to meet its operating needs. If adequate funds are not available on
acceptable terms, or at all, the Company will need to curtail operations, or cease operations completely. Simultaneously
with the closing of the Preferred Stock Unit Offering, Holdings consummated a private placement offering (the “$2.5 Million
Note Offering”), to one “accredited investor” (the “New Note Purchaser”), intended to be exempt
from registration under the Securities Act, pursuant to Section 4(a)(2) and/or Rule 506 of Regulation D promulgated thereunder,
of (a) a 12% senior secured promissory note of Holdings, in the principal amount of $2,500,000 (the “New Note”), with
a term of twelve (12) months, at a purchase price of 100% of the face value amount of the New Note, and (b) 10-year warrants (the
“New Note Warrants”) to purchase 1,000,000 shares of common stock of Holdings, at an exercise price per share of $0.0001. In
addition, simultaneously with the Initial Closing of the Preferred Stock Unit Offering, the Secured Noteholders of all of the
Company’s existing Secured Notes in the aggregate principal amount of $2,515,000, with accrued and unpaid interest in the
aggregate of $561,203, assigned, conveyed, transferred to Holdings all of the Secured Noteholders’ right, title, interest
and obligations in, to and under the Secured Notes, and all claims, suits, causes of action and any other rights thereunder, in
exchange for units (each, a “Secured Note Conversion Unit” and, collectively, the “Secured Note Conversion Units”)
of securities of Holdings, at an exchange rate of $2.00 of principal and interest due under the Secured Notes per unit, in an
transaction intended to be exempt from registration under the Securities Act, pursuant to Section 4(a)(2) and/or Rule 506 of Regulation
D promulgated thereunder (the “Secured Note Assignment Transaction”). Each Secured Note Conversion Unit consisted
of (a) one (1) share of common stock of Holdings (each, a “Secured Note Conversion Share” and, collectively, the “Secured
Note Conversion Shares”), and (b) a 5-year warrant (each, a “Secured Note Conversion Warrant” and, collectively,
the “Secured Note Conversion Warrants”) to purchase one (1) share of common stock of Holdings for every share of common
stock of Holdings received upon exchange, at an exercise price per share equal to $1.00. Upon completion of the transaction, the
Company is required to pay Holdings amount due under the Secured Notes. In connection with the Secured Note Assignment Transaction,
(a) Holdings issued 1,538,102 Secured Note Conversion Units, consisting of 1,538,102 Secured Note Conversion Shares, and 1,538,102
Secured Note Conversion Warrants, and (b) Holdings became the sole payee under the Secured Notes. The Secured Note Assignment
Transaction did not alter the obligation of the Company under the original Secured Notes. Upon completion of the transaction,
the Company is now required to pay Holdings all amounts due under the Secured Notes, which is classified as due to related party
on the consolidated balance sheet. The Company remains in default with respect to its obligations to repay amounts due under the
Secured Notes but has not received a notice of default or other demand for payment from Holdings. Immediately
prior to the Initial Closing of the Preferred Stock Unit Offering, and as a condition thereto, Holdings entered directly into
the New Music Label Agreements with the Music Labels. Upon consummation of the Initial Closing of the Preferred Stock Unit Offering,
Holdings paid Label Advances due to the Music Labels pursuant to the New Music Label Agreements in the aggregate amount of $2,500,000.
In addition, Holdings issued the Music Labels warrants to purchase an aggregate of 1,750,000 shares of common stock of Holdings,
at an exercise price of $1.00 per share. The
Company joined one of the New Music Label Agreements, while the other two New Music Label Agreements provide Holdings with the
right to sublicense its rights under such agreements to the Company. The New Music Label Agreements enable the Company to digitally
distribute sound recordings and related materials owned or controlled by the Music Labels in connection with the Company’s
Internet music service, CÜR Music. On
November 16, 2017, the board of directors of Holdings increased the number of members constituting the board of directors from
one (1) to three (3). The board of directors of Holdings then appointed Thomas Brophy, the Company’s President, Chief Executive
Officer, Interim Chief Financial Officer and Treasurer, and a member of the Company’s board of directors, and Edward P.
Swyer, a member of the board of directors of the Company, as members of the board of directors of Holdings, to fill the two vacancies
resulting from the increase to the number of seats on the board of directors, to serve until their successors shall be duly appointed,
unless they resign, are removed from office, or are otherwise disqualified from serving as directors for Holdings. On July 9,
2018 and July 10, 2018, Mr. Swyer and Mr. Brophy resigned as members of the board of directors of Holdings, respectively. Immediately
following the Initial Closing of the Preferred Stock Unit Offering, Holdings issued one (1) share of its Series B voting preferred
stock (“Series B Preferred Stock”) to William F. Duker, the President and Treasurer of Holdings, and a member of the
board of directors of Holdings. Pursuant to the Certificate of Designation of Series B Voting Preferred Stock of Holdings (the
“Series B Certificate of Designation”), the holder of the Series B Preferred Stock has the right (a) to elect the
number of directors on the board of directors of Holdings constituting the majority, and (b) to approve any merger (including
the Merger), asset sale (including the Asset Transfer), or other fundamental transaction to be effected by Holdings. The
Company and Holdings currently have no common board members and are two separate and distinct entities with two completely different
sets of officers running their day-to-day affairs, separate corporate offices where their books and records are separately kept,
and very different shareholder bases. Further, while Holdings has agreed to extend the Post-Closing Line of Credit to the Company
for up to the full amount of the aggregate net proceeds from the Holdings Offerings, drawdowns against the line of credit must
be requested by the Company and approved by Holdings. Requests may be approved or rejected by Holdings on a case-by-case basis.
Holdings has only partially funded the Company’s requests for payroll and vendor payables through the date of this report.
Funding shortfalls have resulted in defaults on certain vendor agreements and staff layoffs (see Note 10). No assurance has been
given to the Company that Holdings will continue to fund requested disbursements on a timely basis, or at all. The Company and
Holdings are actively seeking sources of equity or debt financing in order to support the Company’s operations, as it currently
does not have sufficient cash to meet its operating needs. If adequate funds are not available on acceptable terms, or at all,
the Company will need to curtail operations, or cease operations completely. In
accordance with the Term Sheet, if the Company receives SEC Clearance (or, at the discretion of the boards of directors of the
Company and Holdings, as described above), Holdings will consummate the Merger. The Company and Holdings anticipate that the Merger,
if consummated, will qualify as a tax-free reorganization under the U.S. Internal Revenue Code. If there is an SEC Revocation
of the Company’s Common Stock under the Exchange Act (or, at the discretion of the boards of directors of the Company and
Holdings, as described above), the Company and Holdings will consummate the Asset Transfer. The Company received SEC Clearance
on June 5, 2018, however, Holdings has not yet agreed to proceed with the Merger at this time. Management of Holdings has indicated
that they do not intend to move forward with the Merger until additional financing is obtained by Holdings and/or the Company
and/or certain other events occur. There can be no assurance that the Merger will be consummated on a timely basis, or at all.
If the Merger does not occur, or another a business transaction that presents an opportunity for the Company’s securityholders
is not consummated, the Company may need to cease operations (see Note 10). Simultaneously
with the closing of the Holdings Offerings, shareholders representing at least fifty-one percent (51%) of the voting capital stock
of each of the Company and Holdings, and of the Unit Purchasers in the Preferred Stock Unit Offering and Secured Noteholders in
the Secured Note Assignment Transaction, entered into voting agreements, pursuant to which they agreed to vote in favor of the
Combination Transaction, as applicable. Although shareholder consent has been obtained, Holdings has not yet agreed to proceed
with the Merger at this time. Management of Holdings has indicated that they do not intend to move forward with the Merger until
additional financing is obtained by Holdings and/or the Company and/or certain other events occur. There can be no assurance that
the Merger will be consummated on a timely basis, or at all. If the Merger does not occur, or another a business transaction that
presents an opportunity for the Company’s securityholders is not consummated, the Company may need to cease operations. On
May 15, 2018, Holdings consummated a Second Closing of the Preferred Stock Unit Offering, for gross proceeds to Holdings of $1,246,300.
The net proceeds from the Second Closing, in the aggregate amount of $1,086,131 (after deducting fees and expenses related to
the Second Closing in the aggregate amount of $160,169 (including placement agent fees, legal fees and expenses and fees payable
to the escrow agent), are to be used in the same manner as the net proceeds of the Initial Closing of the Preferred Stock Unit
Offering. In the event
the Merger is consummated, the Company agreed that promptly, but no later than 120 calendar days from the consummation of the
Merger, the Company will file a registration statement (on Form S-1, or similar form) with the SEC (in this case, the “Registration
Statement”) covering (a) the shares of common stock underlying the Unit Shares and Unit Warrants issued in connection with
the Preferred Stock Unit Offering, (b) the shares of common stock underlying New Note Warrants issued in connection with the $2.5
Million Note Offering, (c) the shares of common stock underlying the Placement Agent Warrants and the Additional Placement Agent
Warrants, and (d) the Secured Note Conversion Shares and the shares of common stock underlying the Secured Note Conversion Warrants
issued in connection with the Secured Note Assignment Transaction (the “Registrable Securities”). The Company will
use its commercially reasonable efforts to ensure that the Registration Statement is declared effective by the SEC within 210
days of filing with the SEC. Any cutback resulting from the removal of any of the Registrable Securities from the Registration
Statement in response to a comment from the Staff of the SEC limiting the number of shares of common stock which may be included
in the Registration Statement, shall be allocated on a pro rata basis, based on the total number of such shares held by or issuable
to each holder. The Company will keep the Registration Statement “evergreen” for at least one (1) year from the date
it is declared effective by the SEC, or for such shorter period ending on the sale of all Registrable Shares thereunder.</t>
  </si>
  <si>
    <t>Subsequent Events</t>
  </si>
  <si>
    <t>Note 10 - Subsequent Events</t>
  </si>
  <si>
    <t>On
July 9, 2018, Edward P. Swyer resigned as a member of the Board of Directors of the Company thereby reducing the Company’s
Board to two members. Mr. Swyer’s resignation was for personal reasons and was not the result of a disagreement with the
Company on any matter relating to its operations, policies, or practices. On
July 24, 2018, Thomas Brophy resigned as the Company’s President and Chief Executive Officer. As a result of his resignation
he relinquished his role as the Company’s “Principal Executive Officer” for SEC reporting purposes. Mr. Brophy
will continue to serve as a member of the Company’s board of directors. In connection with his resignation, on July 24,
2018, Mr. Brophy provided the Company’s Board with a Notice of Termination for “Good Reason” (the “Notice
of Termination”) pursuant to Section 5.4 of his Employment Agreement with the Company, dated January 28, 2014 (the “Employment
Agreement”). In the Notice of Termination, Mr. Brophy indicated that the termination was due to the Company’s failure
to pay him the compensation for his services that he was entitled to receive under the Employment Agreement. The Company was not
able to pay Mr. Brophy because its requests to Holdings for funds to pay Mr. Brophy were not approved. Under Section 5.4 of the
Employment Agreement, if the Company does not substantially cure within 30 days of receipt of the Notice of Termination, the Employment
Agreement will terminate as of such 30th day. As
discussed in Note 7, the Company defaulted under the Digitas Agreement with Digitas, as a result of the Company’s failure
to pay Digitas past due balances for the services Digitas provided under the Digitas Agreement. Digitas filed a claim against
the Company for damages in the aggregate amount of $650,000, together with pre-judgment interest, post-judgment interest, costs,
and attorneys’ fees. As discussed in Notes 4 and 11, the Digitas Settlement Agreement was entered into on November 15, 2017.
On July 26, 2018, the Company received notice of default resulting from the failure to pay the Second Payment due under the Digitas
Settlement Agreement on July 16, 2018. Due to the Company’s failure to make the Second Payment, Digitas is entitled to obtain
a Consent Judgment in the amount of $650,000, together with pre-judgment interest, post-judgment interest, costs, and attorneys’
fees after three (3) business days’ notice of default to the Company. As of the date of this writing Digitas has not requested
consent judgment. In an attempt to prevent Digitas from moving forward with obtaining the Consent Judgment, the Company is currently
negotiating with Digitas with respect to the Second Payment. The Company’s requests to Holdings for funds to pay the Second
Payment to Digitas have not yet been approved. Holdings
has only partially funded the Company’s requests for payroll and vendor payables through the date of this report. Funding
shortfalls have resulted in defaults on certain vendor agreements. In addition, as of August 15, 2018, we were forced to lay off
the entire workforce, leaving only John Egazarian, the Company’s Head of Product and Chief Operations Officer, Michael Betts,
the Company’s Chief Technology Officer, and Kelly Sardo, the Company’s Chief Financial Officer, Secretary and Treasurer,
as employees of the Company. No assurance has been given to the Company that Holdings will continue to fund requested disbursements
on a timely basis, or at all. The Company and Holdings have been actively seeking sources of equity or debt financing to support
the Company’s operations. To date, the Company’s efforts to identify alternate sources of equity or debt financing
have not been successful, and the Company currently does not have sufficient cash to meet its operating needs. If Holdings does
not provide the Company with additional funding through the Post-Closing Line of Credit, or if adequate alternative funding is
not available on acceptable terms, or at all, the Company will need to curtail operations, or cease operations completely. Although
SEC Clearance has been received, Holdings has not yet agreed to proceed with the Merger at this time. Management of Holdings has
indicated that they do not intend to move forward with the Merger until additional financing is obtained by Holdings and/or the
Company and/or certain other events occur. There can be no assurance that the Merger will be consummated on a timely basis, or
at all. Going forward, the Company intends to seek, investigate and, if such investigation warrants, engage in a business transaction
that presents an opportunity for our securityholders. No specific transaction has been definitively identified, and there is no
certainty that any such transaction will be identified or consummated. If a business transaction is not consummated, we may need
to cease operations. On
August 16, 2018, the Company’s board of directors appointed Kelly Sardo, the Company’s Chief Financial Officer, Secretary
and Treasurer, as the Company’s Interim President, to serve until her successor shall be duly appointed. In addition, for
SEC reporting purposes, Ms. Sardo was designated as the Company’s “Principal Executive Officer.”</t>
  </si>
  <si>
    <t>Summary of Business and Basis of Presentation (Policies)</t>
  </si>
  <si>
    <t>Summary Of Business And Basis Of Presentation</t>
  </si>
  <si>
    <t>Organization and Business</t>
  </si>
  <si>
    <t>CÜR
Media, Inc. (the “Company”) was formed in the State of Delaware as Duane Street Corp. on November 17, 2011. CÜR
Media, LLC (formerly known as Raditaz, LLC) (“Raditaz”) was formed in Connecticut on February 15, 2008. On January
28, 2014, the members of Raditaz contributed their Raditaz membership interests (the “Contribution”) to the Company
in exchange for approximately 769,231 shares of the Company’s common stock, $0.0001 par value per share (“Common Stock”),
which resulted in Raditaz being a wholly owned subsidiary of the Company. Each membership interest of Raditaz was automatically
converted into shares of the Company’s Common Stock, with the result that the 39,249,885 membership interests outstanding
immediately prior to the Contribution were converted into approximately 769,231 shares of the Company’s Common Stock outstanding
immediately thereafter. As
a result of the Contribution, the Company changed its business focus to the business of Raditaz, which is to develop and commercialize
a streaming music experience for listening on the web and mobile devices (the “Music Streaming Business”). The Company
is currently developing CÜR Music, a hybrid internet radio and on-demand music streaming service (“CÜR Music”). CUR
Holdings, LLC, was formed in New York on July 6, 2017, for the purpose of making strategic investments of up to $1,000,000. On
July 6, 2017, CÜR Holdings, LLC made available to the Company up to $685,000, in exchange for which it received a Line of
Credit Promissory Note from the Company in the principal amount of $685,000 (“Line of Credit Note”). As of November
16, 2017, CUR Holdings, LLC had loaned the Company the full $685,000. In connection with the Initial Closing (as defined in Note
9) of the Preferred Stock Unit Offering (as defined in Note 9), the Line of Credit Note was assigned and transferred to CUR Holdings,
Inc., a Delaware corporation (“Holdings”), in exchange for 194,175 Unit Shares (as defined in Note 9) of Holdings
and Unit Warrants (as defined in Note 9) to purchase 1,263,827 shares of common stock of Holdings issued to CUR Holdings, LLC.
As a result, Holdings became the payee under the Line of Credit Note. Upon completion of the Initial Closing (as defined in Note
9) of the Preferred Stock Unit Offering (as defined in Note 9), the Company became obligated to pay Holdings the amounts due under
the Line of Credit Note. The
Company and Holdings currently have no common members on their boards of directors and they are two separate and distinct entities
with two completely different sets of officers running their day-to-day affairs, separate corporate offices where their books
and records are separately kept, and very different shareholder bases. Further, while Holdings has agreed to extend the Post-Closing
Line of Credit to the Company for up to the full amount of the aggregate net proceeds from the Holdings Offerings, drawdowns against
the line of credit must be requested by the Company and approved by Holdings. Requests may be approved or rejected by Holdings
on a case-by-case basis. Holdings
was formed in the State of Delaware on August 14, 2017, for the purpose of raising capital to effectuate a transaction with the
Company, or another company in the music streaming space. On September 11, 2017, the Company entered into a non-binding term sheet
(the “Term Sheet”) with Holdings, pursuant to which the Company and Holdings agreed to consummate either a Merger
(as defined below) or an Asset Transfer (as defined below), under certain circumstances. Pursuant to the Term Sheet, in the event
the Company receives notification from the SEC that it will not institute the proposed Administrative Proceedings (as defined
in Note 3), or, if instituted, will discontinue such proceedings (“SEC Clearance”), Holdings will, subject to any
required shareholder approval, merge with and into the Company, with the Company continuing as the surviving entity (the “Merger”);
provided, however provided, however On
June 5, 2018, the SEC gave the Company notification that it had concluded its investigation and advised the Company that it did
not intend to recommend any Administrative Proceedings by the SEC against the Company (see Note 3). However, although SEC Clearance
has been received, Holdings has not yet agreed to proceed with the Merger at this time. Management of Holdings has indicated that
they do not intend to move forward with the Merger until additional financing is obtained by Holdings and/or the Company
and/or certain other events occur. There can be no assurance that the Merger will be consummated on a timely basis, or at all.
If the Merger does not occur, or another a business transaction that presents an opportunity for the Company’s securityholders
is not consummated, the Company may need to cease operations (see Note 2). On
November 16, 2017, Holdings simultaneously consummated (a) the Initial Closing (as defined in Note 9) of its Preferred Stock Unit
Offering (as defined in Note 9) and (b) the closing of the $2.5 Million Note Offering (collectively, the “Holdings Offerings”).
The net proceeds from the Holdings Offerings, in the aggregate amount of $6,932,288 (after deducting fees and expenses related
to the Holdings Offerings in the aggregate amount of $722,074 including placement agent fees, legal fees and expenses and fees
payable to the escrow agent) are to be used to pay the required Label Advances (as defined in Note 6 below) to the Music Labels
(as defined in Note 6 below) sufficient to allow Holdings and/or the Company to proceed with soliciting subscriptions for CÜR
Music, and to extend a line of credit to the Company (the “Post-Closing Line of Credit”) for up to the full amount
of the aggregate net proceeds from the Holdings Offerings (1) to enable the Company to pay outstanding accounts payable, employee
deferred compensation, and monthly payments due by the Company under the New Note (as defined in Note 9 below), and (2) for working
capital and general corporate purposes. While there is a process for requesting and approving drawdowns, it is not formally documented,
approval is on a case-by-case basis, and the terms and associated interest on the Post-Closing Line of Credit are to be determined
and will be reflected in the definitive documentation for the transaction. On
May 15, 2018, Holdings consummated a second closing (the “Second Closing”) of the Preferred Stock Unit Offering, for
gross proceeds to Holdings of $1,246,300. The net proceeds from the Second Closing, in the aggregate amount of $1,086,131 (after
deducting fees and expenses related to the Second Closing in the aggregate amount of $160,169 including placement agent fees,
legal fees and expenses and fees payable to the escrow agent), are to be used in the same manner as the net proceeds of the Initial
Closing of the Preferred Stock Unit Offering. As
of December 31, 2017 and June 30, 2018, the Company’s borrowings from the Post-Closing Line of Credit were $1,847,670 and
$3,466,543, respectively. Holdings has only partially funded the Company’s requests for payroll and vendor payables through
the date of this report. Funding shortfalls have resulted in defaults on certain vendor agreements and staff layoffs (see Note
10). No assurance has been given to the Company that Holdings will continue to fund requested disbursements on a timely basis,
or at all. The Company and Holdings are actively seeking sources of equity or debt financing in order to support the Company’s
operations, as it currently does not have sufficient cash to meet its operating needs. If adequate funds are not available on
acceptable terms, or at all, the Company will need to curtail operations, or cease operations completely (see Note 2).</t>
  </si>
  <si>
    <t>Basis of Presentation</t>
  </si>
  <si>
    <t>The accompanying condensed consolidated financial
statements include the activities of the Company, CÜR Media, Inc., and its wholly owned subsidiary, CÜR Media, LLC.
All intercompany transactions have been eliminated in these consolidated financial statements. The accompanying financial statements have
been prepared in conformity with accounting principles generally accepted in the United States of America (“GAAP”)
for interim financial information and with the instructions to Article 8 of Regulation S-X. Accordingly, they do not include all
of the information and footnotes required by U.S. GAAP for complete consolidated financial statements. In the opinion of the Company’s
management, the financial statements include all adjustments, which include only normal recurring adjustments, necessary for the
fair presentation of the Company’s consolidated financial position for the periods presented. Certain information in footnote disclosures
normally included in the financial statements prepared in conformity with accounting principles generally accepted in the United
States of America and have been condensed or omitted pursuant to such principles and the financial results for the periods presented
may not be indicative of the full year’s results. The unaudited condensed consolidated financial statements should be read
in conjunction with the consolidated financial statements and footnotes thereto included in the Company’s audited financial
statements in its Annual Report on Form 10-K for the fiscal year ended December 31, 2017, which the Company filed with the Securities
and Exchange Commission (“SEC”) on May 7, 2018 (“Annual Report”), as updated in subsequent filings the
Company has made with the SEC.</t>
  </si>
  <si>
    <t>Use of Estimates</t>
  </si>
  <si>
    <t>The preparation of financial statements in
conformity with GAAP requires the Company’s management to make estimates and assumptions that affect the amounts reported
in the financial statements and accompanying notes. On an ongoing basis, the Company’s management evaluates its estimates,
which include, but are not limited to, estimates related to accruals, stock-based compensation expense, warrants to purchase securitie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t>
  </si>
  <si>
    <t>Significant Accounting Policies</t>
  </si>
  <si>
    <t>There have been no material changes in the
Company’s significant accounting policies to those previously disclosed in the Company’s Annual Report as filed with
the SEC on May 7, 2018. Please refer to the Company’s Annual Report for in depth review of accounting policies in place.
Certain select accounting policies are as follows:</t>
  </si>
  <si>
    <t>Earnings Per Share</t>
  </si>
  <si>
    <t>Basic earnings per share (“EPS”)
is computed based on the weighted average number of shares of Common Stock outstanding during the period. Diluted EPS is computed
based on the weighted average number of shares of Common Stock, plus the effect of dilutive potential common shares from outstanding
stock options during the period using the treasury stock method. At June 30, 2018 and 2017, the number of shares underlying options
and warrants that were anti-dilutive was approximately 5,109,733 shares and 4,517,150 shares, respectively.</t>
  </si>
  <si>
    <t>The Company does not use derivative instruments
to hedge exposure to cash flow, market, or foreign currency risks; however, the Company has warrants and convertible promissory
notes that contain freestanding and embedded derivatives. The Company accounts for stock warrants as either equity instruments
or derivative liabilities depending on the specific terms of the warrant agreements. Warrants that allow for cash settlement or
provide for certain modifications of the warrant exercise price are accounted for as derivative liabilities. The Company evaluates
embedded conversion features and bifurcates the embedded conversion feature if it is not clearly and closely related to the host
agreement. The estimated fair values of the derivative
liabilities were determined using a Black-Scholes option pricing model, which takes into account the probabilities of certain events
occurring over the life of the instruments. The derivative liabilities are adjusted to their estimated fair values at each reporting
period, with any decrease or increase in the estimated fair value being recorded in other income (expense).</t>
  </si>
  <si>
    <t>Derivative Liabilities (Tables)</t>
  </si>
  <si>
    <t>Disclosure Derivative Liabilities Tables Abstract</t>
  </si>
  <si>
    <t>Summary of changes in the fair value</t>
  </si>
  <si>
    <t xml:space="preserve">The table below sets forth a summary of changes
in the fair value of the Company’s Level 3 financial liabilities for the period ended June 30, 2018.
Six Months Ended June 30, 2018
Balance at the beginning of period $ 1,542,304
Change in fair value of the conversion features on unsecured convertible notes (26,927 )
Change in fair value of the conversion features on secured convertible notes (79,950 )
Balance at the end of the period $ 1,435,427 </t>
  </si>
  <si>
    <t>Shares pricing model</t>
  </si>
  <si>
    <t xml:space="preserve">The weighted average per-share fair value of
the derivative liabilities associated with the embedded conversion features on the Unsecured Notes of $0.85 and $0.77 determined
at December 31, 2017 and June 30, 2018, respectively, using the Black-Scholes pricing model using the following weighted average
assumptions:
Expected Volatility
Risk-free Interest Rate
Expected Dividend Yield
Expected Life (in years)
December 31, 2017 181.17 % 2.20 % 0 % 2.89
June 30, 2018 189.71 % 2.73 % 0 % 2.39 The weighted average per-share fair value of
the derivative liabilities associated with the embedded conversion features on the Secured Notes of $1.01 and $0.94 determined
at December 31, 2017 and June 30, 2018, respectively using the Black-Scholes pricing model using the following weighted average
assumptions:
Expected Volatility
Risk-free Interest Rate
Expected Dividend Yield
Expected Life (in years)
December 31, 2017 181.17 % 2.20 % 0 % 3.31
June 30, 2018 189.71 % 2.73 % 0 % 2.82 </t>
  </si>
  <si>
    <t>Commitments and Contingencies (Tables)</t>
  </si>
  <si>
    <t>Commitments And Contingencies</t>
  </si>
  <si>
    <t>Summary of related payments</t>
  </si>
  <si>
    <t>Minimum payments related to the previously
described contracts is summarized as follows:
Six Months Ended June 30, Total
2018 $ 3,650,000 *
2019 4,650,000 *
2020 8,400,000 * ______________
* Additional contract terms include per subscriber, stream or percentage of revenue charges.</t>
  </si>
  <si>
    <t>Summary of Business and Basis of Presentation (Details Narrative) - USD ($)</t>
  </si>
  <si>
    <t>May 15, 2018</t>
  </si>
  <si>
    <t>Jul. 06, 2017</t>
  </si>
  <si>
    <t>Nov. 16, 2017</t>
  </si>
  <si>
    <t>Jan. 28, 2014</t>
  </si>
  <si>
    <t>Date of incorporation</t>
  </si>
  <si>
    <t>Nov. 17,
		2011</t>
  </si>
  <si>
    <t>State of incorporation</t>
  </si>
  <si>
    <t>Delaware</t>
  </si>
  <si>
    <t>Stock exchanged during period</t>
  </si>
  <si>
    <t>Common stock, par value per share</t>
  </si>
  <si>
    <t>Contribution conversion shares</t>
  </si>
  <si>
    <t>Common stock conversion shares</t>
  </si>
  <si>
    <t>Proceeds from preferred stock unit, gross</t>
  </si>
  <si>
    <t>Proceeds from preferred stock unit, net</t>
  </si>
  <si>
    <t>Offerings fees and expenses</t>
  </si>
  <si>
    <t>Anti dilutive shares underlying option and warrants</t>
  </si>
  <si>
    <t>Private Placement [Member]</t>
  </si>
  <si>
    <t>Private Placement [Member] | Notes payable [Member]</t>
  </si>
  <si>
    <t>Line of Credit Note [Member]</t>
  </si>
  <si>
    <t>Promissory note principal amount</t>
  </si>
  <si>
    <t>Preferred stock unit offering, exchange shares</t>
  </si>
  <si>
    <t>Common stock shares purchased</t>
  </si>
  <si>
    <t>Investment description</t>
  </si>
  <si>
    <t>up to $1,000,000</t>
  </si>
  <si>
    <t>Going Concern Uncertainty (Details Narrative) - USD ($)</t>
  </si>
  <si>
    <t>Net loss</t>
  </si>
  <si>
    <t>Working capital deficit</t>
  </si>
  <si>
    <t>Increase in working capital deficit</t>
  </si>
  <si>
    <t>Increase in accounts payable</t>
  </si>
  <si>
    <t>Increase in accrued liabilities and other current liabilities</t>
  </si>
  <si>
    <t>Cash</t>
  </si>
  <si>
    <t>Other Risks and Uncertainties (Details Narrative) - USD ($)</t>
  </si>
  <si>
    <t>Other Risks And Uncertainties</t>
  </si>
  <si>
    <t>Proceeds from preferred stock unit</t>
  </si>
  <si>
    <t>Debt Instruments (Details Narrative) - USD ($)</t>
  </si>
  <si>
    <t>Apr. 12, 2016</t>
  </si>
  <si>
    <t>Nov. 15, 2017</t>
  </si>
  <si>
    <t>Jun. 19, 2012</t>
  </si>
  <si>
    <t>Jul. 20, 2016</t>
  </si>
  <si>
    <t>Jun. 07, 2016</t>
  </si>
  <si>
    <t>May 26, 2016</t>
  </si>
  <si>
    <t>Apr. 15, 2016</t>
  </si>
  <si>
    <t>Jan. 14, 2016</t>
  </si>
  <si>
    <t>Dec. 30, 2015</t>
  </si>
  <si>
    <t>Nov. 30, 2015</t>
  </si>
  <si>
    <t>Nov. 24, 2015</t>
  </si>
  <si>
    <t>Nov. 13, 2015</t>
  </si>
  <si>
    <t>Oct. 26, 2015</t>
  </si>
  <si>
    <t>Oct. 20, 2015</t>
  </si>
  <si>
    <t>Note Payable, short-term</t>
  </si>
  <si>
    <t>Line of Credit Note [Member] | CUR Holdings [Member]</t>
  </si>
  <si>
    <t>Maturity date</t>
  </si>
  <si>
    <t>Dec. 6,
		2017</t>
  </si>
  <si>
    <t>Debt instrument, principal amount</t>
  </si>
  <si>
    <t>Line of Credit Note [Member] | Digitas Settlement Agreement [Member]</t>
  </si>
  <si>
    <t>Loss contingency damages payment</t>
  </si>
  <si>
    <t>Description of installment payment</t>
  </si>
  <si>
    <t>the Company
(a) paid Digitas $100,000 on November 16, 2017 (the “First Payment”), (b) was required to pay Digitas ($100,000 on
the eight (8) month anniversary of the date of the First Payment (the “Second Payment’), and (c) is required to pay
Digitas and additional $200,000.00 on the one (1) year anniversary of the date of the First Payment.</t>
  </si>
  <si>
    <t>Digitas, Inc [Member] | Line of Credit Note [Member]</t>
  </si>
  <si>
    <t>Loss contingency damages in aggregate amount</t>
  </si>
  <si>
    <t>Promissory note [Member] | CT DECD [Member]</t>
  </si>
  <si>
    <t>Interest rate</t>
  </si>
  <si>
    <t>2.50%</t>
  </si>
  <si>
    <t>Note payable, face amount</t>
  </si>
  <si>
    <t>Jun. 19,
		2017</t>
  </si>
  <si>
    <t>Debt instrument description</t>
  </si>
  <si>
    <t>Principal
and interest were payable in forty-eight (48) equal, consecutive monthly installments.</t>
  </si>
  <si>
    <t>Convertible Promissory Notes [Member] | Unsecured Note Purchase Agreements [Member]</t>
  </si>
  <si>
    <t>12.00%</t>
  </si>
  <si>
    <t>Maturity time period</t>
  </si>
  <si>
    <t>5 years</t>
  </si>
  <si>
    <t>Debt instrument, gross proceeds</t>
  </si>
  <si>
    <t>Purchase and sale expenses</t>
  </si>
  <si>
    <t>Principal amount outstanding</t>
  </si>
  <si>
    <t>Unsecured note conversion description</t>
  </si>
  <si>
    <t>(the “Unsecured
Note Conversion Units”) at a conversion price per Unsecured Note Conversion Unit equal to the lesser of (i) $5.60 or (ii)
a 20% discount to the price per share of the Equity Financing Securities. Each Unsecured Note Conversion Unit will consist of
one share (the “Unsecured Note Conversion Unit Shares”) of the Company’s Common Stock, and one five-year warrant
(the “Unsecured Note Conversion Unit Warrants”) to purchase one additional share (the “Unsecured Note Conversion
Unit Warrant Shares”) of the Company’s Common Stock at an exercise price of 125% of the Qualified Offering unit price.</t>
  </si>
  <si>
    <t>Derivative liability and debt discount</t>
  </si>
  <si>
    <t>Unamortized debt discount</t>
  </si>
  <si>
    <t>Fair value of derivative liability</t>
  </si>
  <si>
    <t>Convertible Promissory Notes [Member] | Members of the Board [Member]</t>
  </si>
  <si>
    <t>Convertible common Stock Settlement Terms</t>
  </si>
  <si>
    <t xml:space="preserve">Common Stock
at an exercise price equal to (a) 125% of the price at which the Company’s Equity Financing Securities are sold in a Qualified
Offering. The Unsecured Note Conversion Unit Warrants are exercisable for cash only, for a term of 5 years from the date of issuance. </t>
  </si>
  <si>
    <t>Description of registration statement</t>
  </si>
  <si>
    <t>registration statement (in this case, a “Registration
Statement”) to register the Unsecured Note Conversion Unit Shares and Unsecured Note Conversion Unit Warrant Shares no later
than (i) the date that is ninety (90) calendar days after the final closing under the Qualified Offering, or (ii) the date which
is ninety (90) calendar days after the first optional conversion of the Unsecured Notes. The Company agreed to use its commercially
reasonable efforts to have the Registration Statement declared effective no later than one hundred and eighty (180) calendar days
after the Registration Statement is first filed with the SEC.</t>
  </si>
  <si>
    <t>Convertible Secured Promissory Notes [Member] | Secured Note Purchase Agreements [Member]</t>
  </si>
  <si>
    <t>6 months</t>
  </si>
  <si>
    <t>Secured
Note Conversion Unit equal to the lesser of (a) 80% of the price per share of the Equity Financing Securities sold in the Qualified
Offering, or (b) $2.00. At any time prior to a Mandatory Conversion, the holders of the Secured Notes may convert all or part
of the outstanding principal amount of the Secured Notes, together with accrued and unpaid interest due thereon, into Second Units
at a conversion price of $2.00 per Unit (in this case, an “Optional Conversion”).</t>
  </si>
  <si>
    <t>Common Stock
at an exercise price equal to (a) 125% of the price at which the Companys Equity Financing Securities are sold in a Qualified
Offering in the event of a Mandatory Conversion, or (b) 125% of $2.00 in the event of an Optional Conversion. Upon failure by
the Company to pay any principal amount or interest due under the Secured Notes within 5 days of the date such payment is due</t>
  </si>
  <si>
    <t>Placement agent fees and commission</t>
  </si>
  <si>
    <t>Accrued and unpaid interest</t>
  </si>
  <si>
    <t>Securities exchange rate</t>
  </si>
  <si>
    <t>Increase interest rate on secured notes</t>
  </si>
  <si>
    <t>15.00%</t>
  </si>
  <si>
    <t>Convertible Secured Promissory Notes [Member] | Members of the Board [Member]</t>
  </si>
  <si>
    <t>Convertible Secured Promissory Notes [Member] | Placement Agency Agreement [Member]</t>
  </si>
  <si>
    <t>Common Stock
equal to 10% of the number of Secured Note Conversion Unit Shares into which Secured Notes sold in the Secured Convertible Note
Offering to Secured Note Buyers introduced to the Secured Convertible Note Offering by the Placement Agent, and 8% of the number
of Secured Note Conversion Unit Shares into which Secured Notes sold in the Secured Convertible Note Offering to Secured Note
Buyers introduced to the Secured Convertible Note Offering by the Company or its representatives.</t>
  </si>
  <si>
    <t>Common Stock
at an exercise price equal to (a) 125% of the price at which the Companys Equity Financing Securities are sold in a Qualified
Offering in the event of a Mandatory Conversion, or (b) 125% of $2.00 in the event of an Optional Conversion. The Secured Note
Conversion Unit Warrants are exercisable for cash only, for a term of 5 years from the date of issuance.</t>
  </si>
  <si>
    <t>Derivative Liabilities (Details)</t>
  </si>
  <si>
    <t>Jun. 30, 2018USD ($)</t>
  </si>
  <si>
    <t>Disclosure Derivative Liabilities Details Abstract</t>
  </si>
  <si>
    <t>Balance at the beginning of period</t>
  </si>
  <si>
    <t>Change in fair value of the conversion features on unsecured convertible notes</t>
  </si>
  <si>
    <t>Change in fair value of the conversion features on secured convertible notes</t>
  </si>
  <si>
    <t>Balance at the end of the period</t>
  </si>
  <si>
    <t>Derivative Liabilities (Details 1) - Unsecured notes [Member]</t>
  </si>
  <si>
    <t>12 Months Ended</t>
  </si>
  <si>
    <t>Expected Volatility</t>
  </si>
  <si>
    <t>189.71%</t>
  </si>
  <si>
    <t>181.17%</t>
  </si>
  <si>
    <t>Risk-free Interest Rate</t>
  </si>
  <si>
    <t>2.73%</t>
  </si>
  <si>
    <t>2.20%</t>
  </si>
  <si>
    <t>Expected Dividend Yield</t>
  </si>
  <si>
    <t>0.00%</t>
  </si>
  <si>
    <t>Expected Life (in years)</t>
  </si>
  <si>
    <t>2 years 4 months 20 days</t>
  </si>
  <si>
    <t>2 years 10 months 21 days</t>
  </si>
  <si>
    <t>Derivative Liabilities (Details 2) - Secured Debt [Member]</t>
  </si>
  <si>
    <t>2 years 9 months 25 days</t>
  </si>
  <si>
    <t>3 years 3 months 22 days</t>
  </si>
  <si>
    <t>Derivative Liabilities (Details Narrative) - $ / shares</t>
  </si>
  <si>
    <t>Secured Debt [Member]</t>
  </si>
  <si>
    <t>Weighted average per-share amount</t>
  </si>
  <si>
    <t>Unsecured Notes [Member]</t>
  </si>
  <si>
    <t>Commitments and Contingencies (Details)</t>
  </si>
  <si>
    <t>[1]</t>
  </si>
  <si>
    <t>Disclosure Commitments And Contingencies Details Abstract</t>
  </si>
  <si>
    <t>Additional contract terms include per subscriber, stream or percentage of revenue charges.</t>
  </si>
  <si>
    <t>Commitments and Contingencies (Details Narrative) - USD ($)</t>
  </si>
  <si>
    <t>Nov. 10, 2014</t>
  </si>
  <si>
    <t>Jul. 31, 2014</t>
  </si>
  <si>
    <t>Jul. 21, 2018</t>
  </si>
  <si>
    <t>Jul. 31, 2017</t>
  </si>
  <si>
    <t>Stock option reserved for future issuance under employment offers</t>
  </si>
  <si>
    <t>Master Subscription Agreement [Member]</t>
  </si>
  <si>
    <t>Agreement content fees</t>
  </si>
  <si>
    <t>Agreement accrued fees</t>
  </si>
  <si>
    <t>Effective service term period</t>
  </si>
  <si>
    <t>36 months</t>
  </si>
  <si>
    <t>Distribution Agreement [Member]</t>
  </si>
  <si>
    <t>3 years</t>
  </si>
  <si>
    <t>New Music Label Agreements [Member]</t>
  </si>
  <si>
    <t>New Music Label Agreements [Member] | Third Year Agreements [Member]</t>
  </si>
  <si>
    <t>New Music Label Agreements [Member] | Second Year Agreements [Member]</t>
  </si>
  <si>
    <t>New Music Label Agreements [Member] | First Year Agreements [Member]</t>
  </si>
  <si>
    <t>MediaNet [Member]</t>
  </si>
  <si>
    <t>Accrued balance due</t>
  </si>
  <si>
    <t>Legal Proceedings (Details Narrative) - USD ($)</t>
  </si>
  <si>
    <t>1 Months Ended</t>
  </si>
  <si>
    <t>Apr. 30, 2018</t>
  </si>
  <si>
    <t>Nov. 30, 2017</t>
  </si>
  <si>
    <t>Other employees [Member]</t>
  </si>
  <si>
    <t>Settlement amount of outstanding claims</t>
  </si>
  <si>
    <t>Former employees [Member]</t>
  </si>
  <si>
    <t>Outstanding claims amount for payment of unpaid wages</t>
  </si>
  <si>
    <t>Digitas, Inc [Member]</t>
  </si>
  <si>
    <t>Claim amount for damages</t>
  </si>
  <si>
    <t>Litigation settlement, amount</t>
  </si>
  <si>
    <t>Digitas, Inc [Member] | Master Multiple Services Agreement [Member]</t>
  </si>
  <si>
    <t>Cybercoders, Inc [Member]</t>
  </si>
  <si>
    <t>Settlement amount of due balances for services</t>
  </si>
  <si>
    <t>Consultant 24G, LLC [Member]</t>
  </si>
  <si>
    <t>Claim amount of due balances for services</t>
  </si>
  <si>
    <t>Software development services [Member]</t>
  </si>
  <si>
    <t>Litigation settlement amount paid</t>
  </si>
  <si>
    <t>iTexico LLC [Member]</t>
  </si>
  <si>
    <t>CUR Holdings, Inc. (Details Narrative) - USD ($)</t>
  </si>
  <si>
    <t>Gross proceeds from preferred stock unit offering</t>
  </si>
  <si>
    <t>Line of Credit facility drawn down for period net</t>
  </si>
  <si>
    <t>Merger [Member] | New notes [Member]</t>
  </si>
  <si>
    <t>Preferred stock unit offering</t>
  </si>
  <si>
    <t>12% Senior Secured Convertible Promissory Notes [Member]</t>
  </si>
  <si>
    <t>Secured note conversion description</t>
  </si>
  <si>
    <t>(a) one (1)
share of common stock of Holdings (each, a Secured Note Conversion Share and, collectively, the Secured Note
Conversion Shares), and (b) a 5-year warrant (each, a Secured Note Conversion Warrant and, collectively,
the Secured Note Conversion Warrants) to purchase one (1) share of common stock of Holdings for every share of common
stock of Holdings received upon exchange, at an exercise price per share equal to $1.00. Upon completion of the transaction, the
Company is required to pay Holdings amount due under the Secured Notes</t>
  </si>
  <si>
    <t>Secured note assignment transaction, description</t>
  </si>
  <si>
    <t>(a)
Holdings issued 1,538,102 Units, consisting of 1,538,102 Secured Note Conversion Shares, and 1,538,102 Secured Note Conversion
Warrants, and (b) Holdings became the sole payee under the Secured Notes.</t>
  </si>
  <si>
    <t>CUR Holdings [Member]</t>
  </si>
  <si>
    <t>Preferred stock unit offering description</t>
  </si>
  <si>
    <t>(a)
one (1) share of Series A convertible preferred stock of Holdings (each, a Unit Share and collectively, the Unit
Shares), and (b) a 5-year warrant (each, a Unit Warrant and collectively, the Unit Warrants)
to purchase 6.5087 shares of common stock of Holdings, at an exercise price of $1.00 per each full share.</t>
  </si>
  <si>
    <t>Preferred stock unit offering, issued</t>
  </si>
  <si>
    <t>Preferred stock unit offering, warrants</t>
  </si>
  <si>
    <t>Preferred stock unit offering, purchase of common stock</t>
  </si>
  <si>
    <t>CUR Holdings [Member] | New Note Purchaser [Member]</t>
  </si>
  <si>
    <t>Preferred stock, exercise per unit</t>
  </si>
  <si>
    <t>(a) a 12%
senior secured promissory note of CUR Holdings, in the principal amount of $2,500,000 (the New Note), with a term
of twelve (12) months, at a purchase price of 100% of the face value amount of the Note, and (b) 10-year warrants (the New
Note Warrants) to purchase 1,000,000 shares of common stock of CUR Holdings, at an exercise price per share of $0.0001.</t>
  </si>
  <si>
    <t>CUR Holdings [Member] | New Music Label Agreements [Member]</t>
  </si>
  <si>
    <t>Unit Purchasers [Member] | Accredited investors [Member]</t>
  </si>
  <si>
    <t>Minimum purchase amount</t>
  </si>
  <si>
    <t>Subsequent Event [Member]</t>
  </si>
  <si>
    <t>Subsequent Events (Details Narrative) - Digitas, Inc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62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52666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06</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1</v>
      </c>
      <c r="B1" s="2" t="s">
        <v>1</v>
      </c>
    </row>
    <row r="2" spans="1:2">
      <c r="B2" s="2" t="s">
        <v>2</v>
      </c>
    </row>
    <row r="3" spans="1:2">
      <c r="A3" s="3" t="s">
        <v>106</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06</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06</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06</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06</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136</v>
      </c>
      <c r="B1" s="2" t="s">
        <v>1</v>
      </c>
    </row>
    <row r="2" spans="1:2">
      <c r="B2" s="2" t="s">
        <v>2</v>
      </c>
    </row>
    <row r="3" spans="1:2">
      <c r="A3" s="3" t="s">
        <v>137</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18</v>
      </c>
      <c r="B9"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6"/>
    <col customWidth="1" max="2" min="2" width="13"/>
    <col customWidth="1" max="3" min="3" width="17"/>
    <col customWidth="1" max="4" min="4" width="14"/>
    <col customWidth="1" max="5" min="5" width="14"/>
    <col customWidth="1" max="6" min="6" width="16"/>
    <col customWidth="1" max="7" min="7" width="14"/>
    <col customWidth="1" max="8" min="8" width="14"/>
  </cols>
  <sheetData>
    <row r="1" spans="1:8">
      <c r="A1" s="1" t="s">
        <v>159</v>
      </c>
      <c r="B1" s="2" t="s">
        <v>160</v>
      </c>
      <c r="C1" s="2" t="s">
        <v>161</v>
      </c>
      <c r="D1" s="2" t="s">
        <v>162</v>
      </c>
      <c r="E1" s="2" t="s">
        <v>163</v>
      </c>
      <c r="F1" s="2" t="s">
        <v>2</v>
      </c>
      <c r="G1" s="2" t="s">
        <v>69</v>
      </c>
      <c r="H1" s="2" t="s">
        <v>28</v>
      </c>
    </row>
    <row r="2" spans="1:8">
      <c r="A2" s="4" t="s">
        <v>164</v>
      </c>
      <c r="F2" s="4" t="s">
        <v>165</v>
      </c>
    </row>
    <row r="3" spans="1:8">
      <c r="A3" s="4" t="s">
        <v>166</v>
      </c>
      <c r="F3" s="4" t="s">
        <v>167</v>
      </c>
    </row>
    <row r="4" spans="1:8">
      <c r="A4" s="4" t="s">
        <v>40</v>
      </c>
      <c r="F4" s="7" t="n">
        <v>3466543</v>
      </c>
      <c r="H4" s="7" t="n">
        <v>1847670</v>
      </c>
    </row>
    <row r="5" spans="1:8">
      <c r="A5" s="4" t="s">
        <v>168</v>
      </c>
      <c r="E5" s="5" t="n">
        <v>769231</v>
      </c>
    </row>
    <row r="6" spans="1:8">
      <c r="A6" s="4" t="s">
        <v>169</v>
      </c>
      <c r="E6" s="8" t="n">
        <v>0.0001</v>
      </c>
      <c r="F6" s="8" t="n">
        <v>0.0001</v>
      </c>
      <c r="H6" s="4" t="s">
        <v>63</v>
      </c>
    </row>
    <row r="7" spans="1:8">
      <c r="A7" s="4" t="s">
        <v>170</v>
      </c>
      <c r="E7" s="5" t="n">
        <v>39249885</v>
      </c>
    </row>
    <row r="8" spans="1:8">
      <c r="A8" s="4" t="s">
        <v>171</v>
      </c>
      <c r="E8" s="5" t="n">
        <v>769231</v>
      </c>
    </row>
    <row r="9" spans="1:8">
      <c r="A9" s="4" t="s">
        <v>172</v>
      </c>
      <c r="B9" s="7" t="n">
        <v>1246300</v>
      </c>
      <c r="F9" s="7" t="n">
        <v>6932288</v>
      </c>
    </row>
    <row r="10" spans="1:8">
      <c r="A10" s="4" t="s">
        <v>173</v>
      </c>
      <c r="B10" s="5" t="n">
        <v>1086131</v>
      </c>
    </row>
    <row r="11" spans="1:8">
      <c r="A11" s="4" t="s">
        <v>174</v>
      </c>
      <c r="B11" s="7" t="n">
        <v>160169</v>
      </c>
    </row>
    <row r="12" spans="1:8">
      <c r="A12" s="4" t="s">
        <v>175</v>
      </c>
      <c r="F12" s="5" t="n">
        <v>5109733</v>
      </c>
      <c r="G12" s="5" t="n">
        <v>4517150</v>
      </c>
    </row>
    <row r="13" spans="1:8">
      <c r="A13" s="4" t="s">
        <v>176</v>
      </c>
    </row>
    <row r="14" spans="1:8">
      <c r="A14" s="4" t="s">
        <v>174</v>
      </c>
      <c r="D14" s="7" t="n">
        <v>722074</v>
      </c>
    </row>
    <row r="15" spans="1:8">
      <c r="A15" s="4" t="s">
        <v>177</v>
      </c>
    </row>
    <row r="16" spans="1:8">
      <c r="A16" s="4" t="s">
        <v>172</v>
      </c>
      <c r="D16" s="7" t="n">
        <v>2500000</v>
      </c>
    </row>
    <row r="17" spans="1:8">
      <c r="A17" s="4" t="s">
        <v>178</v>
      </c>
    </row>
    <row r="18" spans="1:8">
      <c r="A18" s="4" t="s">
        <v>40</v>
      </c>
      <c r="C18" s="7" t="n">
        <v>685000</v>
      </c>
    </row>
    <row r="19" spans="1:8">
      <c r="A19" s="4" t="s">
        <v>179</v>
      </c>
      <c r="C19" s="7" t="n">
        <v>685000</v>
      </c>
    </row>
    <row r="20" spans="1:8">
      <c r="A20" s="4" t="s">
        <v>180</v>
      </c>
      <c r="C20" s="5" t="n">
        <v>194175</v>
      </c>
    </row>
    <row r="21" spans="1:8">
      <c r="A21" s="4" t="s">
        <v>181</v>
      </c>
      <c r="C21" s="5" t="n">
        <v>1263827</v>
      </c>
    </row>
    <row r="22" spans="1:8">
      <c r="A22" s="4" t="s">
        <v>182</v>
      </c>
      <c r="C22" s="4" t="s">
        <v>18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6510</v>
      </c>
      <c r="C3" s="7" t="n">
        <v>153979</v>
      </c>
    </row>
    <row r="4" spans="1:3">
      <c r="A4" s="4" t="s">
        <v>31</v>
      </c>
      <c r="B4" s="5" t="n">
        <v>1000000</v>
      </c>
      <c r="C4" s="5" t="n">
        <v>1000000</v>
      </c>
    </row>
    <row r="5" spans="1:3">
      <c r="A5" s="4" t="s">
        <v>32</v>
      </c>
      <c r="B5" s="5" t="n">
        <v>1036510</v>
      </c>
      <c r="C5" s="5" t="n">
        <v>1153979</v>
      </c>
    </row>
    <row r="6" spans="1:3">
      <c r="A6" s="4" t="s">
        <v>33</v>
      </c>
      <c r="B6" s="5" t="n">
        <v>25500</v>
      </c>
      <c r="C6" s="4" t="s">
        <v>34</v>
      </c>
    </row>
    <row r="7" spans="1:3">
      <c r="A7" s="4" t="s">
        <v>35</v>
      </c>
      <c r="B7" s="5" t="n">
        <v>17724</v>
      </c>
      <c r="C7" s="5" t="n">
        <v>2502</v>
      </c>
    </row>
    <row r="8" spans="1:3">
      <c r="A8" s="4" t="s">
        <v>36</v>
      </c>
      <c r="B8" s="5" t="n">
        <v>1079734</v>
      </c>
      <c r="C8" s="5" t="n">
        <v>1156481</v>
      </c>
    </row>
    <row r="9" spans="1:3">
      <c r="A9" s="3" t="s">
        <v>37</v>
      </c>
    </row>
    <row r="10" spans="1:3">
      <c r="A10" s="4" t="s">
        <v>38</v>
      </c>
      <c r="B10" s="5" t="n">
        <v>2478359</v>
      </c>
      <c r="C10" s="5" t="n">
        <v>2399723</v>
      </c>
    </row>
    <row r="11" spans="1:3">
      <c r="A11" s="4" t="s">
        <v>39</v>
      </c>
      <c r="B11" s="5" t="n">
        <v>2908552</v>
      </c>
      <c r="C11" s="5" t="n">
        <v>2621322</v>
      </c>
    </row>
    <row r="12" spans="1:3">
      <c r="A12" s="4" t="s">
        <v>40</v>
      </c>
      <c r="B12" s="5" t="n">
        <v>3466543</v>
      </c>
      <c r="C12" s="5" t="n">
        <v>1847670</v>
      </c>
    </row>
    <row r="13" spans="1:3">
      <c r="A13" s="4" t="s">
        <v>41</v>
      </c>
      <c r="B13" s="5" t="n">
        <v>33550</v>
      </c>
      <c r="C13" s="5" t="n">
        <v>33550</v>
      </c>
    </row>
    <row r="14" spans="1:3">
      <c r="A14" s="4" t="s">
        <v>42</v>
      </c>
      <c r="B14" s="5" t="n">
        <v>685000</v>
      </c>
      <c r="C14" s="5" t="n">
        <v>685000</v>
      </c>
    </row>
    <row r="15" spans="1:3">
      <c r="A15" s="4" t="s">
        <v>43</v>
      </c>
      <c r="B15" s="5" t="n">
        <v>2514880</v>
      </c>
      <c r="C15" s="5" t="n">
        <v>2514880</v>
      </c>
    </row>
    <row r="16" spans="1:3">
      <c r="A16" s="4" t="s">
        <v>44</v>
      </c>
      <c r="B16" s="5" t="n">
        <v>1435427</v>
      </c>
      <c r="C16" s="5" t="n">
        <v>1542304</v>
      </c>
    </row>
    <row r="17" spans="1:3">
      <c r="A17" s="4" t="s">
        <v>45</v>
      </c>
      <c r="B17" s="5" t="n">
        <v>13522311</v>
      </c>
      <c r="C17" s="5" t="n">
        <v>11644449</v>
      </c>
    </row>
    <row r="18" spans="1:3">
      <c r="A18" s="4" t="s">
        <v>46</v>
      </c>
      <c r="B18" s="5" t="n">
        <v>300000</v>
      </c>
      <c r="C18" s="5" t="n">
        <v>300000</v>
      </c>
    </row>
    <row r="19" spans="1:3">
      <c r="A19" s="4" t="s">
        <v>47</v>
      </c>
      <c r="B19" s="5" t="n">
        <v>1098536</v>
      </c>
      <c r="C19" s="5" t="n">
        <v>895132</v>
      </c>
    </row>
    <row r="20" spans="1:3">
      <c r="A20" s="4" t="s">
        <v>48</v>
      </c>
      <c r="B20" s="5" t="n">
        <v>1398536</v>
      </c>
      <c r="C20" s="5" t="n">
        <v>1195132</v>
      </c>
    </row>
    <row r="21" spans="1:3">
      <c r="A21" s="4" t="s">
        <v>49</v>
      </c>
      <c r="B21" s="5" t="n">
        <v>14920847</v>
      </c>
      <c r="C21" s="5" t="n">
        <v>12839581</v>
      </c>
    </row>
    <row r="22" spans="1:3">
      <c r="A22" s="3" t="s">
        <v>50</v>
      </c>
    </row>
    <row r="23" spans="1:3">
      <c r="A23" s="4" t="s">
        <v>51</v>
      </c>
      <c r="B23" s="4" t="s">
        <v>34</v>
      </c>
      <c r="C23" s="4" t="s">
        <v>34</v>
      </c>
    </row>
    <row r="24" spans="1:3">
      <c r="A24" s="4" t="s">
        <v>52</v>
      </c>
      <c r="B24" s="5" t="n">
        <v>253</v>
      </c>
      <c r="C24" s="5" t="n">
        <v>253</v>
      </c>
    </row>
    <row r="25" spans="1:3">
      <c r="A25" s="4" t="s">
        <v>53</v>
      </c>
      <c r="B25" s="5" t="n">
        <v>11935233</v>
      </c>
      <c r="C25" s="5" t="n">
        <v>11935233</v>
      </c>
    </row>
    <row r="26" spans="1:3">
      <c r="A26" s="4" t="s">
        <v>54</v>
      </c>
      <c r="B26" s="5" t="n">
        <v>-25776599</v>
      </c>
      <c r="C26" s="5" t="n">
        <v>-23618586</v>
      </c>
    </row>
    <row r="27" spans="1:3">
      <c r="A27" s="4" t="s">
        <v>55</v>
      </c>
      <c r="B27" s="5" t="n">
        <v>-13841113</v>
      </c>
      <c r="C27" s="5" t="n">
        <v>-11683100</v>
      </c>
    </row>
    <row r="28" spans="1:3">
      <c r="A28" s="4" t="s">
        <v>56</v>
      </c>
      <c r="B28" s="7" t="n">
        <v>1079734</v>
      </c>
      <c r="C28" s="7" t="n">
        <v>11564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4"/>
  </cols>
  <sheetData>
    <row r="1" spans="1:7">
      <c r="A1" s="1" t="s">
        <v>184</v>
      </c>
      <c r="B1" s="2" t="s">
        <v>68</v>
      </c>
      <c r="D1" s="2" t="s">
        <v>1</v>
      </c>
    </row>
    <row r="2" spans="1:7">
      <c r="B2" s="2" t="s">
        <v>2</v>
      </c>
      <c r="C2" s="2" t="s">
        <v>69</v>
      </c>
      <c r="D2" s="2" t="s">
        <v>2</v>
      </c>
      <c r="E2" s="2" t="s">
        <v>69</v>
      </c>
      <c r="F2" s="2" t="s">
        <v>3</v>
      </c>
      <c r="G2" s="2" t="s">
        <v>28</v>
      </c>
    </row>
    <row r="3" spans="1:7">
      <c r="A3" s="3" t="s">
        <v>109</v>
      </c>
    </row>
    <row r="4" spans="1:7">
      <c r="A4" s="4" t="s">
        <v>185</v>
      </c>
      <c r="B4" s="7" t="n">
        <v>-1041380</v>
      </c>
      <c r="C4" s="7" t="n">
        <v>-1949543</v>
      </c>
      <c r="D4" s="7" t="n">
        <v>-2158013</v>
      </c>
      <c r="E4" s="7" t="n">
        <v>-2585090</v>
      </c>
    </row>
    <row r="5" spans="1:7">
      <c r="A5" s="4" t="s">
        <v>186</v>
      </c>
      <c r="B5" s="7" t="n">
        <v>-12485801</v>
      </c>
      <c r="D5" s="5" t="n">
        <v>-12485801</v>
      </c>
      <c r="G5" s="7" t="n">
        <v>-10490470</v>
      </c>
    </row>
    <row r="6" spans="1:7">
      <c r="A6" s="4" t="s">
        <v>187</v>
      </c>
      <c r="D6" s="5" t="n">
        <v>1995331</v>
      </c>
    </row>
    <row r="7" spans="1:7">
      <c r="A7" s="4" t="s">
        <v>188</v>
      </c>
      <c r="D7" s="5" t="n">
        <v>90114</v>
      </c>
      <c r="E7" s="5" t="n">
        <v>293881</v>
      </c>
    </row>
    <row r="8" spans="1:7">
      <c r="A8" s="4" t="s">
        <v>189</v>
      </c>
      <c r="D8" s="5" t="n">
        <v>287230</v>
      </c>
      <c r="E8" s="5" t="n">
        <v>332276</v>
      </c>
    </row>
    <row r="9" spans="1:7">
      <c r="A9" s="4" t="s">
        <v>100</v>
      </c>
      <c r="D9" s="7" t="n">
        <v>1618873</v>
      </c>
      <c r="E9" s="4" t="s">
        <v>34</v>
      </c>
    </row>
    <row r="10" spans="1:7">
      <c r="A10" s="4" t="s">
        <v>190</v>
      </c>
      <c r="F10" s="7" t="n">
        <v>6197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3"/>
  </cols>
  <sheetData>
    <row r="1" spans="1:3">
      <c r="A1" s="1" t="s">
        <v>191</v>
      </c>
      <c r="B1" s="2" t="s">
        <v>2</v>
      </c>
      <c r="C1" s="2" t="s">
        <v>160</v>
      </c>
    </row>
    <row r="2" spans="1:3">
      <c r="A2" s="3" t="s">
        <v>192</v>
      </c>
    </row>
    <row r="3" spans="1:3">
      <c r="A3" s="4" t="s">
        <v>193</v>
      </c>
      <c r="B3" s="7" t="n">
        <v>6932288</v>
      </c>
      <c r="C3" s="7" t="n">
        <v>12463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80"/>
    <col customWidth="1" max="6" min="6" width="80"/>
    <col customWidth="1" max="7" min="7" width="80"/>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94</v>
      </c>
      <c r="B1" s="2" t="s">
        <v>161</v>
      </c>
      <c r="C1" s="2" t="s">
        <v>195</v>
      </c>
      <c r="D1" s="2" t="s">
        <v>162</v>
      </c>
      <c r="E1" s="2" t="s">
        <v>196</v>
      </c>
      <c r="F1" s="2" t="s">
        <v>197</v>
      </c>
      <c r="G1" s="2" t="s">
        <v>2</v>
      </c>
      <c r="H1" s="2" t="s">
        <v>69</v>
      </c>
      <c r="I1" s="2" t="s">
        <v>28</v>
      </c>
      <c r="J1" s="2" t="s">
        <v>198</v>
      </c>
      <c r="K1" s="2" t="s">
        <v>199</v>
      </c>
      <c r="L1" s="2" t="s">
        <v>200</v>
      </c>
      <c r="M1" s="2" t="s">
        <v>201</v>
      </c>
      <c r="N1" s="2" t="s">
        <v>202</v>
      </c>
      <c r="O1" s="2" t="s">
        <v>203</v>
      </c>
      <c r="P1" s="2" t="s">
        <v>204</v>
      </c>
      <c r="Q1" s="2" t="s">
        <v>205</v>
      </c>
      <c r="R1" s="2" t="s">
        <v>206</v>
      </c>
      <c r="S1" s="2" t="s">
        <v>207</v>
      </c>
      <c r="T1" s="2" t="s">
        <v>208</v>
      </c>
    </row>
    <row r="2" spans="1:20">
      <c r="A2" s="4" t="s">
        <v>209</v>
      </c>
      <c r="G2" s="7" t="n">
        <v>33550</v>
      </c>
      <c r="I2" s="7" t="n">
        <v>33550</v>
      </c>
    </row>
    <row r="3" spans="1:20">
      <c r="A3" s="4" t="s">
        <v>100</v>
      </c>
      <c r="G3" s="7" t="n">
        <v>1618873</v>
      </c>
      <c r="H3" s="4" t="s">
        <v>34</v>
      </c>
    </row>
    <row r="4" spans="1:20">
      <c r="A4" s="4" t="s">
        <v>178</v>
      </c>
    </row>
    <row r="5" spans="1:20">
      <c r="A5" s="4" t="s">
        <v>180</v>
      </c>
      <c r="B5" s="5" t="n">
        <v>194175</v>
      </c>
    </row>
    <row r="6" spans="1:20">
      <c r="A6" s="4" t="s">
        <v>181</v>
      </c>
      <c r="B6" s="5" t="n">
        <v>1263827</v>
      </c>
    </row>
    <row r="7" spans="1:20">
      <c r="A7" s="4" t="s">
        <v>210</v>
      </c>
    </row>
    <row r="8" spans="1:20">
      <c r="A8" s="4" t="s">
        <v>211</v>
      </c>
      <c r="B8" s="4" t="s">
        <v>212</v>
      </c>
    </row>
    <row r="9" spans="1:20">
      <c r="A9" s="4" t="s">
        <v>213</v>
      </c>
      <c r="B9" s="7" t="n">
        <v>685000</v>
      </c>
    </row>
    <row r="10" spans="1:20">
      <c r="A10" s="4" t="s">
        <v>180</v>
      </c>
      <c r="D10" s="5" t="n">
        <v>194175</v>
      </c>
    </row>
    <row r="11" spans="1:20">
      <c r="A11" s="4" t="s">
        <v>181</v>
      </c>
      <c r="D11" s="5" t="n">
        <v>1263827</v>
      </c>
    </row>
    <row r="12" spans="1:20">
      <c r="A12" s="4" t="s">
        <v>214</v>
      </c>
    </row>
    <row r="13" spans="1:20">
      <c r="A13" s="4" t="s">
        <v>213</v>
      </c>
      <c r="E13" s="7" t="n">
        <v>400000</v>
      </c>
    </row>
    <row r="14" spans="1:20">
      <c r="A14" s="4" t="s">
        <v>215</v>
      </c>
      <c r="E14" s="7" t="n">
        <v>400000</v>
      </c>
    </row>
    <row r="15" spans="1:20">
      <c r="A15" s="4" t="s">
        <v>216</v>
      </c>
      <c r="E15" s="4" t="s">
        <v>217</v>
      </c>
    </row>
    <row r="16" spans="1:20">
      <c r="A16" s="4" t="s">
        <v>218</v>
      </c>
    </row>
    <row r="17" spans="1:20">
      <c r="A17" s="4" t="s">
        <v>219</v>
      </c>
      <c r="B17" s="7" t="n">
        <v>650000</v>
      </c>
    </row>
    <row r="18" spans="1:20">
      <c r="A18" s="4" t="s">
        <v>220</v>
      </c>
    </row>
    <row r="19" spans="1:20">
      <c r="A19" s="4" t="s">
        <v>221</v>
      </c>
      <c r="F19" s="4" t="s">
        <v>222</v>
      </c>
    </row>
    <row r="20" spans="1:20">
      <c r="A20" s="4" t="s">
        <v>223</v>
      </c>
      <c r="F20" s="7" t="n">
        <v>100000</v>
      </c>
    </row>
    <row r="21" spans="1:20">
      <c r="A21" s="4" t="s">
        <v>211</v>
      </c>
      <c r="F21" s="4" t="s">
        <v>224</v>
      </c>
    </row>
    <row r="22" spans="1:20">
      <c r="A22" s="4" t="s">
        <v>225</v>
      </c>
      <c r="F22" s="4" t="s">
        <v>226</v>
      </c>
    </row>
    <row r="23" spans="1:20">
      <c r="A23" s="4" t="s">
        <v>227</v>
      </c>
    </row>
    <row r="24" spans="1:20">
      <c r="A24" s="4" t="s">
        <v>221</v>
      </c>
      <c r="G24" s="4" t="s">
        <v>228</v>
      </c>
    </row>
    <row r="25" spans="1:20">
      <c r="A25" s="4" t="s">
        <v>229</v>
      </c>
      <c r="G25" s="4" t="s">
        <v>230</v>
      </c>
    </row>
    <row r="26" spans="1:20">
      <c r="A26" s="4" t="s">
        <v>213</v>
      </c>
      <c r="G26" s="7" t="n">
        <v>2113500</v>
      </c>
      <c r="N26" s="7" t="n">
        <v>2113500</v>
      </c>
      <c r="O26" s="7" t="n">
        <v>2113500</v>
      </c>
      <c r="P26" s="7" t="n">
        <v>2113500</v>
      </c>
      <c r="Q26" s="7" t="n">
        <v>2113500</v>
      </c>
      <c r="R26" s="7" t="n">
        <v>2113500</v>
      </c>
      <c r="S26" s="7" t="n">
        <v>2113500</v>
      </c>
      <c r="T26" s="7" t="n">
        <v>2113500</v>
      </c>
    </row>
    <row r="27" spans="1:20">
      <c r="A27" s="4" t="s">
        <v>231</v>
      </c>
      <c r="G27" s="5" t="n">
        <v>2113500</v>
      </c>
    </row>
    <row r="28" spans="1:20">
      <c r="A28" s="4" t="s">
        <v>232</v>
      </c>
      <c r="G28" s="5" t="n">
        <v>45000</v>
      </c>
    </row>
    <row r="29" spans="1:20">
      <c r="A29" s="4" t="s">
        <v>233</v>
      </c>
      <c r="C29" s="7" t="n">
        <v>15000000</v>
      </c>
    </row>
    <row r="30" spans="1:20">
      <c r="A30" s="4" t="s">
        <v>234</v>
      </c>
      <c r="C30" s="4" t="s">
        <v>235</v>
      </c>
    </row>
    <row r="31" spans="1:20">
      <c r="A31" s="4" t="s">
        <v>236</v>
      </c>
      <c r="G31" s="5" t="n">
        <v>2034037</v>
      </c>
    </row>
    <row r="32" spans="1:20">
      <c r="A32" s="4" t="s">
        <v>237</v>
      </c>
      <c r="G32" s="5" t="n">
        <v>1015085</v>
      </c>
    </row>
    <row r="33" spans="1:20">
      <c r="A33" s="4" t="s">
        <v>238</v>
      </c>
      <c r="G33" s="7" t="n">
        <v>250398</v>
      </c>
    </row>
    <row r="34" spans="1:20">
      <c r="A34" s="4" t="s">
        <v>239</v>
      </c>
    </row>
    <row r="35" spans="1:20">
      <c r="A35" s="4" t="s">
        <v>229</v>
      </c>
      <c r="G35" s="4" t="s">
        <v>230</v>
      </c>
    </row>
    <row r="36" spans="1:20">
      <c r="A36" s="4" t="s">
        <v>100</v>
      </c>
      <c r="G36" s="7" t="n">
        <v>586000</v>
      </c>
    </row>
    <row r="37" spans="1:20">
      <c r="A37" s="4" t="s">
        <v>240</v>
      </c>
      <c r="G37" s="4" t="s">
        <v>241</v>
      </c>
    </row>
    <row r="38" spans="1:20">
      <c r="A38" s="4" t="s">
        <v>242</v>
      </c>
      <c r="G38" s="4" t="s">
        <v>243</v>
      </c>
    </row>
    <row r="39" spans="1:20">
      <c r="A39" s="4" t="s">
        <v>244</v>
      </c>
    </row>
    <row r="40" spans="1:20">
      <c r="A40" s="4" t="s">
        <v>221</v>
      </c>
      <c r="G40" s="4" t="s">
        <v>228</v>
      </c>
    </row>
    <row r="41" spans="1:20">
      <c r="A41" s="4" t="s">
        <v>229</v>
      </c>
      <c r="G41" s="4" t="s">
        <v>245</v>
      </c>
    </row>
    <row r="42" spans="1:20">
      <c r="A42" s="4" t="s">
        <v>213</v>
      </c>
      <c r="C42" s="7" t="n">
        <v>2515000</v>
      </c>
      <c r="D42" s="7" t="n">
        <v>2515000</v>
      </c>
      <c r="G42" s="7" t="n">
        <v>2515000</v>
      </c>
      <c r="J42" s="7" t="n">
        <v>2515000</v>
      </c>
      <c r="K42" s="7" t="n">
        <v>2515000</v>
      </c>
      <c r="L42" s="7" t="n">
        <v>2515000</v>
      </c>
      <c r="M42" s="7" t="n">
        <v>2515000</v>
      </c>
    </row>
    <row r="43" spans="1:20">
      <c r="A43" s="4" t="s">
        <v>231</v>
      </c>
      <c r="G43" s="5" t="n">
        <v>2515000</v>
      </c>
    </row>
    <row r="44" spans="1:20">
      <c r="A44" s="4" t="s">
        <v>233</v>
      </c>
      <c r="G44" s="7" t="n">
        <v>15000000</v>
      </c>
    </row>
    <row r="45" spans="1:20">
      <c r="A45" s="4" t="s">
        <v>234</v>
      </c>
      <c r="G45" s="4" t="s">
        <v>246</v>
      </c>
    </row>
    <row r="46" spans="1:20">
      <c r="A46" s="4" t="s">
        <v>236</v>
      </c>
      <c r="G46" s="7" t="n">
        <v>2091053</v>
      </c>
    </row>
    <row r="47" spans="1:20">
      <c r="A47" s="4" t="s">
        <v>240</v>
      </c>
      <c r="G47" s="4" t="s">
        <v>247</v>
      </c>
    </row>
    <row r="48" spans="1:20">
      <c r="A48" s="4" t="s">
        <v>248</v>
      </c>
      <c r="G48" s="7" t="n">
        <v>282454</v>
      </c>
    </row>
    <row r="49" spans="1:20">
      <c r="A49" s="4" t="s">
        <v>238</v>
      </c>
      <c r="G49" s="7" t="n">
        <v>1185029</v>
      </c>
    </row>
    <row r="50" spans="1:20">
      <c r="A50" s="4" t="s">
        <v>249</v>
      </c>
      <c r="D50" s="7" t="n">
        <v>561203</v>
      </c>
    </row>
    <row r="51" spans="1:20">
      <c r="A51" s="4" t="s">
        <v>250</v>
      </c>
      <c r="D51" s="7" t="n">
        <v>2</v>
      </c>
    </row>
    <row r="52" spans="1:20">
      <c r="A52" s="4" t="s">
        <v>251</v>
      </c>
      <c r="G52" s="4" t="s">
        <v>252</v>
      </c>
    </row>
    <row r="53" spans="1:20">
      <c r="A53" s="4" t="s">
        <v>253</v>
      </c>
    </row>
    <row r="54" spans="1:20">
      <c r="A54" s="4" t="s">
        <v>100</v>
      </c>
      <c r="G54" s="7" t="n">
        <v>255060</v>
      </c>
    </row>
    <row r="55" spans="1:20">
      <c r="A55" s="4" t="s">
        <v>254</v>
      </c>
    </row>
    <row r="56" spans="1:20">
      <c r="A56" s="4" t="s">
        <v>229</v>
      </c>
      <c r="G56" s="4" t="s">
        <v>230</v>
      </c>
    </row>
    <row r="57" spans="1:20">
      <c r="A57" s="4" t="s">
        <v>225</v>
      </c>
      <c r="G57" s="4" t="s">
        <v>255</v>
      </c>
    </row>
    <row r="58" spans="1:20">
      <c r="A58" s="4" t="s">
        <v>240</v>
      </c>
      <c r="G58" s="4" t="s">
        <v>256</v>
      </c>
    </row>
    <row r="59" spans="1:20">
      <c r="A59" s="4" t="s">
        <v>248</v>
      </c>
      <c r="G59" s="7" t="n">
        <v>2515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257</v>
      </c>
      <c r="B1" s="2" t="s">
        <v>1</v>
      </c>
    </row>
    <row r="2" spans="1:2">
      <c r="B2" s="2" t="s">
        <v>258</v>
      </c>
    </row>
    <row r="3" spans="1:2">
      <c r="A3" s="3" t="s">
        <v>259</v>
      </c>
    </row>
    <row r="4" spans="1:2">
      <c r="A4" s="4" t="s">
        <v>260</v>
      </c>
      <c r="B4" s="7" t="n">
        <v>1542304</v>
      </c>
    </row>
    <row r="5" spans="1:2">
      <c r="A5" s="4" t="s">
        <v>261</v>
      </c>
      <c r="B5" s="5" t="n">
        <v>-26927</v>
      </c>
    </row>
    <row r="6" spans="1:2">
      <c r="A6" s="4" t="s">
        <v>262</v>
      </c>
      <c r="B6" s="5" t="n">
        <v>-79950</v>
      </c>
    </row>
    <row r="7" spans="1:2">
      <c r="A7" s="4" t="s">
        <v>263</v>
      </c>
      <c r="B7" s="7" t="n">
        <v>14354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25"/>
    <col customWidth="1" max="3" min="3" width="26"/>
  </cols>
  <sheetData>
    <row r="1" spans="1:3">
      <c r="A1" s="1" t="s">
        <v>264</v>
      </c>
      <c r="B1" s="2" t="s">
        <v>1</v>
      </c>
      <c r="C1" s="2" t="s">
        <v>265</v>
      </c>
    </row>
    <row r="2" spans="1:3">
      <c r="B2" s="2" t="s">
        <v>2</v>
      </c>
      <c r="C2" s="2" t="s">
        <v>28</v>
      </c>
    </row>
    <row r="3" spans="1:3">
      <c r="A3" s="4" t="s">
        <v>266</v>
      </c>
      <c r="B3" s="4" t="s">
        <v>267</v>
      </c>
      <c r="C3" s="4" t="s">
        <v>268</v>
      </c>
    </row>
    <row r="4" spans="1:3">
      <c r="A4" s="4" t="s">
        <v>269</v>
      </c>
      <c r="B4" s="4" t="s">
        <v>270</v>
      </c>
      <c r="C4" s="4" t="s">
        <v>271</v>
      </c>
    </row>
    <row r="5" spans="1:3">
      <c r="A5" s="4" t="s">
        <v>272</v>
      </c>
      <c r="B5" s="4" t="s">
        <v>273</v>
      </c>
      <c r="C5" s="4" t="s">
        <v>273</v>
      </c>
    </row>
    <row r="6" spans="1:3">
      <c r="A6" s="4" t="s">
        <v>274</v>
      </c>
      <c r="B6" s="4" t="s">
        <v>275</v>
      </c>
      <c r="C6"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25"/>
    <col customWidth="1" max="3" min="3" width="25"/>
  </cols>
  <sheetData>
    <row r="1" spans="1:3">
      <c r="A1" s="1" t="s">
        <v>277</v>
      </c>
      <c r="B1" s="2" t="s">
        <v>1</v>
      </c>
      <c r="C1" s="2" t="s">
        <v>265</v>
      </c>
    </row>
    <row r="2" spans="1:3">
      <c r="B2" s="2" t="s">
        <v>2</v>
      </c>
      <c r="C2" s="2" t="s">
        <v>28</v>
      </c>
    </row>
    <row r="3" spans="1:3">
      <c r="A3" s="4" t="s">
        <v>266</v>
      </c>
      <c r="B3" s="4" t="s">
        <v>267</v>
      </c>
      <c r="C3" s="4" t="s">
        <v>268</v>
      </c>
    </row>
    <row r="4" spans="1:3">
      <c r="A4" s="4" t="s">
        <v>269</v>
      </c>
      <c r="B4" s="4" t="s">
        <v>270</v>
      </c>
      <c r="C4" s="4" t="s">
        <v>271</v>
      </c>
    </row>
    <row r="5" spans="1:3">
      <c r="A5" s="4" t="s">
        <v>272</v>
      </c>
      <c r="B5" s="4" t="s">
        <v>273</v>
      </c>
      <c r="C5" s="4" t="s">
        <v>273</v>
      </c>
    </row>
    <row r="6" spans="1:3">
      <c r="A6" s="4" t="s">
        <v>274</v>
      </c>
      <c r="B6" s="4" t="s">
        <v>278</v>
      </c>
      <c r="C6"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280</v>
      </c>
      <c r="B1" s="2" t="s">
        <v>1</v>
      </c>
      <c r="C1" s="2" t="s">
        <v>265</v>
      </c>
    </row>
    <row r="2" spans="1:3">
      <c r="B2" s="2" t="s">
        <v>2</v>
      </c>
      <c r="C2" s="2" t="s">
        <v>28</v>
      </c>
    </row>
    <row r="3" spans="1:3">
      <c r="A3" s="4" t="s">
        <v>281</v>
      </c>
    </row>
    <row r="4" spans="1:3">
      <c r="A4" s="4" t="s">
        <v>282</v>
      </c>
      <c r="B4" s="9" t="n">
        <v>0.9399999999999999</v>
      </c>
      <c r="C4" s="9" t="n">
        <v>1.01</v>
      </c>
    </row>
    <row r="5" spans="1:3">
      <c r="A5" s="4" t="s">
        <v>283</v>
      </c>
    </row>
    <row r="6" spans="1:3">
      <c r="A6" s="4" t="s">
        <v>282</v>
      </c>
      <c r="B6" s="9" t="n">
        <v>0.77</v>
      </c>
      <c r="C6" s="9" t="n">
        <v>0.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80"/>
    <col customWidth="1" max="3" min="3" width="4"/>
  </cols>
  <sheetData>
    <row r="1" spans="1:3">
      <c r="A1" s="1" t="s">
        <v>284</v>
      </c>
      <c r="B1" s="2" t="s">
        <v>258</v>
      </c>
      <c r="C1" s="2" t="s">
        <v>285</v>
      </c>
    </row>
    <row r="2" spans="1:3">
      <c r="A2" s="3" t="s">
        <v>286</v>
      </c>
    </row>
    <row r="3" spans="1:3">
      <c r="A3" s="5" t="n">
        <v>2018</v>
      </c>
      <c r="B3" s="7" t="n">
        <v>3650000</v>
      </c>
    </row>
    <row r="4" spans="1:3">
      <c r="A4" s="5" t="n">
        <v>2019</v>
      </c>
      <c r="B4" s="5" t="n">
        <v>4650000</v>
      </c>
    </row>
    <row r="5" spans="1:3">
      <c r="A5" s="5" t="n">
        <v>2020</v>
      </c>
      <c r="B5" s="7" t="n">
        <v>8400000</v>
      </c>
    </row>
    <row r="6" spans="1:3"/>
    <row r="7" spans="1:3">
      <c r="A7" s="4" t="s">
        <v>285</v>
      </c>
      <c r="B7" s="4" t="s">
        <v>287</v>
      </c>
    </row>
  </sheetData>
  <mergeCells count="6">
    <mergeCell ref="B2:C2"/>
    <mergeCell ref="B3:C3"/>
    <mergeCell ref="B4:C4"/>
    <mergeCell ref="B5:C5"/>
    <mergeCell ref="A6:C6"/>
    <mergeCell ref="B7:C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288</v>
      </c>
      <c r="B1" s="2" t="s">
        <v>289</v>
      </c>
      <c r="C1" s="2" t="s">
        <v>290</v>
      </c>
      <c r="D1" s="2" t="s">
        <v>2</v>
      </c>
      <c r="E1" s="2" t="s">
        <v>291</v>
      </c>
      <c r="F1" s="2" t="s">
        <v>292</v>
      </c>
    </row>
    <row r="2" spans="1:6">
      <c r="A2" s="4" t="s">
        <v>293</v>
      </c>
      <c r="D2" s="5" t="n">
        <v>1100000</v>
      </c>
    </row>
    <row r="3" spans="1:6">
      <c r="A3" s="4" t="s">
        <v>294</v>
      </c>
    </row>
    <row r="4" spans="1:6">
      <c r="A4" s="4" t="s">
        <v>295</v>
      </c>
      <c r="F4" s="7" t="n">
        <v>150000</v>
      </c>
    </row>
    <row r="5" spans="1:6">
      <c r="A5" s="4" t="s">
        <v>296</v>
      </c>
      <c r="E5" s="7" t="n">
        <v>150000</v>
      </c>
      <c r="F5" s="7" t="n">
        <v>150000</v>
      </c>
    </row>
    <row r="6" spans="1:6">
      <c r="A6" s="4" t="s">
        <v>297</v>
      </c>
      <c r="C6" s="4" t="s">
        <v>298</v>
      </c>
    </row>
    <row r="7" spans="1:6">
      <c r="A7" s="4" t="s">
        <v>299</v>
      </c>
    </row>
    <row r="8" spans="1:6">
      <c r="A8" s="4" t="s">
        <v>297</v>
      </c>
      <c r="B8" s="4" t="s">
        <v>300</v>
      </c>
    </row>
    <row r="9" spans="1:6">
      <c r="A9" s="4" t="s">
        <v>301</v>
      </c>
    </row>
    <row r="10" spans="1:6">
      <c r="A10" s="4" t="s">
        <v>295</v>
      </c>
      <c r="D10" s="7" t="n">
        <v>2500000</v>
      </c>
    </row>
    <row r="11" spans="1:6">
      <c r="A11" s="4" t="s">
        <v>302</v>
      </c>
    </row>
    <row r="12" spans="1:6">
      <c r="A12" s="4" t="s">
        <v>295</v>
      </c>
      <c r="D12" s="5" t="n">
        <v>18400000</v>
      </c>
    </row>
    <row r="13" spans="1:6">
      <c r="A13" s="4" t="s">
        <v>303</v>
      </c>
    </row>
    <row r="14" spans="1:6">
      <c r="A14" s="4" t="s">
        <v>295</v>
      </c>
      <c r="D14" s="5" t="n">
        <v>24500000</v>
      </c>
    </row>
    <row r="15" spans="1:6">
      <c r="A15" s="4" t="s">
        <v>304</v>
      </c>
    </row>
    <row r="16" spans="1:6">
      <c r="A16" s="4" t="s">
        <v>295</v>
      </c>
      <c r="D16" s="5" t="n">
        <v>15100000</v>
      </c>
    </row>
    <row r="17" spans="1:6">
      <c r="A17" s="4" t="s">
        <v>305</v>
      </c>
    </row>
    <row r="18" spans="1:6">
      <c r="A18" s="4" t="s">
        <v>306</v>
      </c>
      <c r="D18" s="7" t="n">
        <v>2585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307</v>
      </c>
      <c r="B1" s="2" t="s">
        <v>308</v>
      </c>
      <c r="C1" s="2" t="s">
        <v>1</v>
      </c>
    </row>
    <row r="2" spans="1:4">
      <c r="B2" s="2" t="s">
        <v>309</v>
      </c>
      <c r="C2" s="2" t="s">
        <v>2</v>
      </c>
      <c r="D2" s="2" t="s">
        <v>310</v>
      </c>
    </row>
    <row r="3" spans="1:4">
      <c r="A3" s="4" t="s">
        <v>311</v>
      </c>
    </row>
    <row r="4" spans="1:4">
      <c r="A4" s="4" t="s">
        <v>312</v>
      </c>
      <c r="C4" s="7" t="n">
        <v>127843</v>
      </c>
    </row>
    <row r="5" spans="1:4">
      <c r="A5" s="4" t="s">
        <v>313</v>
      </c>
    </row>
    <row r="6" spans="1:4">
      <c r="A6" s="4" t="s">
        <v>314</v>
      </c>
      <c r="C6" s="5" t="n">
        <v>50000</v>
      </c>
    </row>
    <row r="7" spans="1:4">
      <c r="A7" s="4" t="s">
        <v>315</v>
      </c>
    </row>
    <row r="8" spans="1:4">
      <c r="A8" s="4" t="s">
        <v>316</v>
      </c>
      <c r="C8" s="5" t="n">
        <v>650000</v>
      </c>
    </row>
    <row r="9" spans="1:4">
      <c r="A9" s="4" t="s">
        <v>317</v>
      </c>
      <c r="C9" s="5" t="n">
        <v>650000</v>
      </c>
    </row>
    <row r="10" spans="1:4">
      <c r="A10" s="4" t="s">
        <v>318</v>
      </c>
    </row>
    <row r="11" spans="1:4">
      <c r="A11" s="4" t="s">
        <v>316</v>
      </c>
      <c r="C11" s="5" t="n">
        <v>650000</v>
      </c>
    </row>
    <row r="12" spans="1:4">
      <c r="A12" s="4" t="s">
        <v>319</v>
      </c>
    </row>
    <row r="13" spans="1:4">
      <c r="A13" s="4" t="s">
        <v>320</v>
      </c>
      <c r="C13" s="5" t="n">
        <v>5000</v>
      </c>
    </row>
    <row r="14" spans="1:4">
      <c r="A14" s="4" t="s">
        <v>321</v>
      </c>
    </row>
    <row r="15" spans="1:4">
      <c r="A15" s="4" t="s">
        <v>320</v>
      </c>
      <c r="C15" s="5" t="n">
        <v>5000</v>
      </c>
    </row>
    <row r="16" spans="1:4">
      <c r="A16" s="4" t="s">
        <v>322</v>
      </c>
      <c r="C16" s="5" t="n">
        <v>71898</v>
      </c>
    </row>
    <row r="17" spans="1:4">
      <c r="A17" s="4" t="s">
        <v>323</v>
      </c>
    </row>
    <row r="18" spans="1:4">
      <c r="A18" s="4" t="s">
        <v>317</v>
      </c>
      <c r="C18" s="5" t="n">
        <v>60000</v>
      </c>
    </row>
    <row r="19" spans="1:4">
      <c r="A19" s="4" t="s">
        <v>324</v>
      </c>
      <c r="B19" s="7" t="n">
        <v>50000</v>
      </c>
      <c r="C19" s="5" t="n">
        <v>10000</v>
      </c>
    </row>
    <row r="20" spans="1:4">
      <c r="A20" s="4" t="s">
        <v>325</v>
      </c>
    </row>
    <row r="21" spans="1:4">
      <c r="A21" s="4" t="s">
        <v>320</v>
      </c>
      <c r="D21" s="7" t="n">
        <v>9000</v>
      </c>
    </row>
    <row r="22" spans="1:4">
      <c r="A22" s="4" t="s">
        <v>322</v>
      </c>
      <c r="C22" s="7" t="n">
        <v>537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8</v>
      </c>
    </row>
    <row r="2" spans="1:3">
      <c r="A2" s="3" t="s">
        <v>50</v>
      </c>
    </row>
    <row r="3" spans="1:3">
      <c r="A3" s="4" t="s">
        <v>58</v>
      </c>
      <c r="B3" s="8" t="n">
        <v>0.0001</v>
      </c>
      <c r="C3" s="8" t="n">
        <v>0.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8" t="n">
        <v>0.0001</v>
      </c>
      <c r="C7" s="4" t="s">
        <v>63</v>
      </c>
    </row>
    <row r="8" spans="1:3">
      <c r="A8" s="4" t="s">
        <v>64</v>
      </c>
      <c r="B8" s="5" t="n">
        <v>300000000</v>
      </c>
      <c r="C8" s="5" t="n">
        <v>300000000</v>
      </c>
    </row>
    <row r="9" spans="1:3">
      <c r="A9" s="4" t="s">
        <v>65</v>
      </c>
      <c r="B9" s="5" t="n">
        <v>2526663</v>
      </c>
      <c r="C9" s="5" t="n">
        <v>2526663</v>
      </c>
    </row>
    <row r="10" spans="1:3">
      <c r="A10" s="4" t="s">
        <v>66</v>
      </c>
      <c r="B10" s="5" t="n">
        <v>2550998</v>
      </c>
      <c r="C10" s="5" t="n">
        <v>2550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80"/>
  </cols>
  <sheetData>
    <row r="1" spans="1:4">
      <c r="A1" s="1" t="s">
        <v>326</v>
      </c>
      <c r="B1" s="2" t="s">
        <v>160</v>
      </c>
      <c r="C1" s="2" t="s">
        <v>162</v>
      </c>
      <c r="D1" s="2" t="s">
        <v>2</v>
      </c>
    </row>
    <row r="2" spans="1:4">
      <c r="A2" s="4" t="s">
        <v>327</v>
      </c>
      <c r="B2" s="7" t="n">
        <v>1246300</v>
      </c>
    </row>
    <row r="3" spans="1:4">
      <c r="A3" s="4" t="s">
        <v>193</v>
      </c>
      <c r="B3" s="5" t="n">
        <v>1246300</v>
      </c>
      <c r="D3" s="7" t="n">
        <v>6932288</v>
      </c>
    </row>
    <row r="4" spans="1:4">
      <c r="A4" s="4" t="s">
        <v>174</v>
      </c>
      <c r="B4" s="7" t="n">
        <v>160169</v>
      </c>
    </row>
    <row r="5" spans="1:4">
      <c r="A5" s="4" t="s">
        <v>328</v>
      </c>
      <c r="D5" s="5" t="n">
        <v>1618873</v>
      </c>
    </row>
    <row r="6" spans="1:4">
      <c r="A6" s="4" t="s">
        <v>329</v>
      </c>
    </row>
    <row r="7" spans="1:4">
      <c r="A7" s="4" t="s">
        <v>330</v>
      </c>
      <c r="D7" s="5" t="n">
        <v>2500000</v>
      </c>
    </row>
    <row r="8" spans="1:4">
      <c r="A8" s="4" t="s">
        <v>331</v>
      </c>
    </row>
    <row r="9" spans="1:4">
      <c r="A9" s="4" t="s">
        <v>179</v>
      </c>
      <c r="D9" s="5" t="n">
        <v>2515000</v>
      </c>
    </row>
    <row r="10" spans="1:4">
      <c r="A10" s="4" t="s">
        <v>249</v>
      </c>
      <c r="D10" s="7" t="n">
        <v>561203</v>
      </c>
    </row>
    <row r="11" spans="1:4">
      <c r="A11" s="4" t="s">
        <v>250</v>
      </c>
      <c r="D11" s="7" t="n">
        <v>2</v>
      </c>
    </row>
    <row r="12" spans="1:4">
      <c r="A12" s="4" t="s">
        <v>332</v>
      </c>
      <c r="D12" s="4" t="s">
        <v>333</v>
      </c>
    </row>
    <row r="13" spans="1:4">
      <c r="A13" s="4" t="s">
        <v>334</v>
      </c>
      <c r="D13" s="4" t="s">
        <v>335</v>
      </c>
    </row>
    <row r="14" spans="1:4">
      <c r="A14" s="4" t="s">
        <v>336</v>
      </c>
    </row>
    <row r="15" spans="1:4">
      <c r="A15" s="4" t="s">
        <v>330</v>
      </c>
      <c r="D15" s="7" t="n">
        <v>2500000</v>
      </c>
    </row>
    <row r="16" spans="1:4">
      <c r="A16" s="4" t="s">
        <v>337</v>
      </c>
      <c r="D16" s="4" t="s">
        <v>338</v>
      </c>
    </row>
    <row r="17" spans="1:4">
      <c r="A17" s="4" t="s">
        <v>339</v>
      </c>
      <c r="D17" s="5" t="n">
        <v>1195033</v>
      </c>
    </row>
    <row r="18" spans="1:4">
      <c r="A18" s="4" t="s">
        <v>340</v>
      </c>
      <c r="D18" s="5" t="n">
        <v>7778119</v>
      </c>
    </row>
    <row r="19" spans="1:4">
      <c r="A19" s="4" t="s">
        <v>341</v>
      </c>
      <c r="D19" s="5" t="n">
        <v>1195033</v>
      </c>
    </row>
    <row r="20" spans="1:4">
      <c r="A20" s="4" t="s">
        <v>327</v>
      </c>
      <c r="D20" s="7" t="n">
        <v>6154361</v>
      </c>
    </row>
    <row r="21" spans="1:4">
      <c r="A21" s="4" t="s">
        <v>193</v>
      </c>
      <c r="D21" s="5" t="n">
        <v>6932288</v>
      </c>
    </row>
    <row r="22" spans="1:4">
      <c r="A22" s="4" t="s">
        <v>174</v>
      </c>
      <c r="D22" s="5" t="n">
        <v>722074</v>
      </c>
    </row>
    <row r="23" spans="1:4">
      <c r="A23" s="4" t="s">
        <v>342</v>
      </c>
    </row>
    <row r="24" spans="1:4">
      <c r="A24" s="4" t="s">
        <v>179</v>
      </c>
      <c r="D24" s="5" t="n">
        <v>2500000</v>
      </c>
    </row>
    <row r="25" spans="1:4">
      <c r="A25" s="4" t="s">
        <v>330</v>
      </c>
      <c r="D25" s="7" t="n">
        <v>2500000</v>
      </c>
    </row>
    <row r="26" spans="1:4">
      <c r="A26" s="4" t="s">
        <v>343</v>
      </c>
      <c r="D26" s="8" t="n">
        <v>0.0001</v>
      </c>
    </row>
    <row r="27" spans="1:4">
      <c r="A27" s="4" t="s">
        <v>337</v>
      </c>
      <c r="D27" s="4" t="s">
        <v>344</v>
      </c>
    </row>
    <row r="28" spans="1:4">
      <c r="A28" s="4" t="s">
        <v>340</v>
      </c>
      <c r="D28" s="5" t="n">
        <v>1000000</v>
      </c>
    </row>
    <row r="29" spans="1:4">
      <c r="A29" s="4" t="s">
        <v>345</v>
      </c>
    </row>
    <row r="30" spans="1:4">
      <c r="A30" s="4" t="s">
        <v>330</v>
      </c>
      <c r="D30" s="7" t="n">
        <v>2500000</v>
      </c>
    </row>
    <row r="31" spans="1:4">
      <c r="A31" s="4" t="s">
        <v>343</v>
      </c>
      <c r="D31" s="7" t="n">
        <v>1</v>
      </c>
    </row>
    <row r="32" spans="1:4">
      <c r="A32" s="4" t="s">
        <v>340</v>
      </c>
      <c r="D32" s="5" t="n">
        <v>1750000</v>
      </c>
    </row>
    <row r="33" spans="1:4">
      <c r="A33" s="4" t="s">
        <v>346</v>
      </c>
    </row>
    <row r="34" spans="1:4">
      <c r="A34" s="4" t="s">
        <v>347</v>
      </c>
      <c r="C34" s="7" t="n">
        <v>6000000</v>
      </c>
    </row>
    <row r="35" spans="1:4">
      <c r="A35" s="4" t="s">
        <v>343</v>
      </c>
      <c r="C35" s="9" t="n">
        <v>5.15</v>
      </c>
    </row>
    <row r="36" spans="1:4">
      <c r="A36" s="4" t="s">
        <v>348</v>
      </c>
    </row>
    <row r="37" spans="1:4">
      <c r="A37" s="4" t="s">
        <v>328</v>
      </c>
      <c r="D37" s="7" t="n">
        <v>3857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349</v>
      </c>
      <c r="B1" s="2" t="s">
        <v>1</v>
      </c>
    </row>
    <row r="2" spans="1:2">
      <c r="B2" s="2" t="s">
        <v>258</v>
      </c>
    </row>
    <row r="3" spans="1:2">
      <c r="A3" s="4" t="s">
        <v>316</v>
      </c>
      <c r="B3" s="7" t="n">
        <v>650000</v>
      </c>
    </row>
    <row r="4" spans="1:2">
      <c r="A4" s="4" t="s">
        <v>317</v>
      </c>
      <c r="B4" s="7" t="n">
        <v>6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4" t="s">
        <v>34</v>
      </c>
      <c r="C4" s="4" t="s">
        <v>34</v>
      </c>
      <c r="D4" s="4" t="s">
        <v>34</v>
      </c>
      <c r="E4" s="7" t="n">
        <v>292</v>
      </c>
    </row>
    <row r="5" spans="1:5">
      <c r="A5" s="3" t="s">
        <v>72</v>
      </c>
    </row>
    <row r="6" spans="1:5">
      <c r="A6" s="4" t="s">
        <v>73</v>
      </c>
      <c r="B6" s="5" t="n">
        <v>538091</v>
      </c>
      <c r="C6" s="5" t="n">
        <v>38444</v>
      </c>
      <c r="D6" s="5" t="n">
        <v>1272779</v>
      </c>
      <c r="E6" s="5" t="n">
        <v>80656</v>
      </c>
    </row>
    <row r="7" spans="1:5">
      <c r="A7" s="4" t="s">
        <v>74</v>
      </c>
      <c r="B7" s="5" t="n">
        <v>283094</v>
      </c>
      <c r="C7" s="5" t="n">
        <v>127914</v>
      </c>
      <c r="D7" s="5" t="n">
        <v>479043</v>
      </c>
      <c r="E7" s="5" t="n">
        <v>237081</v>
      </c>
    </row>
    <row r="8" spans="1:5">
      <c r="A8" s="4" t="s">
        <v>75</v>
      </c>
      <c r="B8" s="4" t="s">
        <v>34</v>
      </c>
      <c r="C8" s="4" t="s">
        <v>34</v>
      </c>
      <c r="D8" s="4" t="s">
        <v>34</v>
      </c>
      <c r="E8" s="4" t="s">
        <v>34</v>
      </c>
    </row>
    <row r="9" spans="1:5">
      <c r="A9" s="4" t="s">
        <v>76</v>
      </c>
      <c r="B9" s="5" t="n">
        <v>3007</v>
      </c>
      <c r="C9" s="5" t="n">
        <v>1063</v>
      </c>
      <c r="D9" s="5" t="n">
        <v>4034</v>
      </c>
      <c r="E9" s="5" t="n">
        <v>2865</v>
      </c>
    </row>
    <row r="10" spans="1:5">
      <c r="A10" s="4" t="s">
        <v>77</v>
      </c>
      <c r="B10" s="5" t="n">
        <v>824192</v>
      </c>
      <c r="C10" s="5" t="n">
        <v>167421</v>
      </c>
      <c r="D10" s="5" t="n">
        <v>1755856</v>
      </c>
      <c r="E10" s="5" t="n">
        <v>320602</v>
      </c>
    </row>
    <row r="11" spans="1:5">
      <c r="A11" s="3" t="s">
        <v>78</v>
      </c>
    </row>
    <row r="12" spans="1:5">
      <c r="A12" s="4" t="s">
        <v>79</v>
      </c>
      <c r="B12" s="5" t="n">
        <v>-261172</v>
      </c>
      <c r="C12" s="5" t="n">
        <v>-263719</v>
      </c>
      <c r="D12" s="5" t="n">
        <v>-520592</v>
      </c>
      <c r="E12" s="5" t="n">
        <v>-522889</v>
      </c>
    </row>
    <row r="13" spans="1:5">
      <c r="A13" s="4" t="s">
        <v>80</v>
      </c>
      <c r="B13" s="5" t="n">
        <v>46</v>
      </c>
      <c r="C13" s="4" t="s">
        <v>34</v>
      </c>
      <c r="D13" s="5" t="n">
        <v>80</v>
      </c>
      <c r="E13" s="4" t="s">
        <v>34</v>
      </c>
    </row>
    <row r="14" spans="1:5">
      <c r="A14" s="4" t="s">
        <v>81</v>
      </c>
      <c r="B14" s="5" t="n">
        <v>2128</v>
      </c>
      <c r="C14" s="5" t="n">
        <v>35</v>
      </c>
      <c r="D14" s="5" t="n">
        <v>11478</v>
      </c>
      <c r="E14" s="5" t="n">
        <v>2776</v>
      </c>
    </row>
    <row r="15" spans="1:5">
      <c r="A15" s="4" t="s">
        <v>82</v>
      </c>
      <c r="B15" s="5" t="n">
        <v>41830</v>
      </c>
      <c r="C15" s="5" t="n">
        <v>-1518438</v>
      </c>
      <c r="D15" s="5" t="n">
        <v>106877</v>
      </c>
      <c r="E15" s="5" t="n">
        <v>-1744667</v>
      </c>
    </row>
    <row r="16" spans="1:5">
      <c r="A16" s="4" t="s">
        <v>83</v>
      </c>
      <c r="B16" s="5" t="n">
        <v>-217168</v>
      </c>
      <c r="C16" s="5" t="n">
        <v>-1782122</v>
      </c>
      <c r="D16" s="5" t="n">
        <v>-402157</v>
      </c>
      <c r="E16" s="5" t="n">
        <v>-2264780</v>
      </c>
    </row>
    <row r="17" spans="1:5">
      <c r="A17" s="4" t="s">
        <v>84</v>
      </c>
      <c r="B17" s="7" t="n">
        <v>-1041380</v>
      </c>
      <c r="C17" s="7" t="n">
        <v>-1949543</v>
      </c>
      <c r="D17" s="7" t="n">
        <v>-2158013</v>
      </c>
      <c r="E17" s="7" t="n">
        <v>-2585090</v>
      </c>
    </row>
    <row r="18" spans="1:5">
      <c r="A18" s="4" t="s">
        <v>85</v>
      </c>
      <c r="B18" s="9" t="n">
        <v>-0.41</v>
      </c>
      <c r="C18" s="9" t="n">
        <v>-0.76</v>
      </c>
      <c r="D18" s="9" t="n">
        <v>-0.85</v>
      </c>
      <c r="E18" s="9" t="n">
        <v>-1.01</v>
      </c>
    </row>
    <row r="19" spans="1:5">
      <c r="A19" s="4" t="s">
        <v>86</v>
      </c>
      <c r="B19" s="5" t="n">
        <v>2550998</v>
      </c>
      <c r="C19" s="5" t="n">
        <v>2550998</v>
      </c>
      <c r="D19" s="5" t="n">
        <v>2550998</v>
      </c>
      <c r="E19" s="5" t="n">
        <v>25509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7</v>
      </c>
      <c r="B1" s="2" t="s">
        <v>1</v>
      </c>
    </row>
    <row r="2" spans="1:3">
      <c r="B2" s="2" t="s">
        <v>2</v>
      </c>
      <c r="C2" s="2" t="s">
        <v>69</v>
      </c>
    </row>
    <row r="3" spans="1:3">
      <c r="A3" s="3" t="s">
        <v>88</v>
      </c>
    </row>
    <row r="4" spans="1:3">
      <c r="A4" s="4" t="s">
        <v>89</v>
      </c>
      <c r="B4" s="7" t="n">
        <v>-2158013</v>
      </c>
      <c r="C4" s="7" t="n">
        <v>-2585090</v>
      </c>
    </row>
    <row r="5" spans="1:3">
      <c r="A5" s="3" t="s">
        <v>90</v>
      </c>
    </row>
    <row r="6" spans="1:3">
      <c r="A6" s="4" t="s">
        <v>81</v>
      </c>
      <c r="B6" s="5" t="n">
        <v>-11478</v>
      </c>
      <c r="C6" s="5" t="n">
        <v>-2776</v>
      </c>
    </row>
    <row r="7" spans="1:3">
      <c r="A7" s="4" t="s">
        <v>76</v>
      </c>
      <c r="B7" s="5" t="n">
        <v>4034</v>
      </c>
      <c r="C7" s="5" t="n">
        <v>2865</v>
      </c>
    </row>
    <row r="8" spans="1:3">
      <c r="A8" s="4" t="s">
        <v>91</v>
      </c>
      <c r="B8" s="5" t="n">
        <v>203404</v>
      </c>
      <c r="C8" s="5" t="n">
        <v>203404</v>
      </c>
    </row>
    <row r="9" spans="1:3">
      <c r="A9" s="4" t="s">
        <v>92</v>
      </c>
      <c r="B9" s="4" t="s">
        <v>34</v>
      </c>
      <c r="C9" s="5" t="n">
        <v>12945</v>
      </c>
    </row>
    <row r="10" spans="1:3">
      <c r="A10" s="4" t="s">
        <v>82</v>
      </c>
      <c r="B10" s="5" t="n">
        <v>-106877</v>
      </c>
      <c r="C10" s="5" t="n">
        <v>1744667</v>
      </c>
    </row>
    <row r="11" spans="1:3">
      <c r="A11" s="3" t="s">
        <v>93</v>
      </c>
    </row>
    <row r="12" spans="1:3">
      <c r="A12" s="4" t="s">
        <v>31</v>
      </c>
      <c r="B12" s="4" t="s">
        <v>34</v>
      </c>
      <c r="C12" s="4" t="s">
        <v>34</v>
      </c>
    </row>
    <row r="13" spans="1:3">
      <c r="A13" s="4" t="s">
        <v>94</v>
      </c>
      <c r="B13" s="4" t="s">
        <v>34</v>
      </c>
      <c r="C13" s="4" t="s">
        <v>34</v>
      </c>
    </row>
    <row r="14" spans="1:3">
      <c r="A14" s="4" t="s">
        <v>38</v>
      </c>
      <c r="B14" s="5" t="n">
        <v>90114</v>
      </c>
      <c r="C14" s="5" t="n">
        <v>293881</v>
      </c>
    </row>
    <row r="15" spans="1:3">
      <c r="A15" s="4" t="s">
        <v>39</v>
      </c>
      <c r="B15" s="5" t="n">
        <v>287230</v>
      </c>
      <c r="C15" s="5" t="n">
        <v>332276</v>
      </c>
    </row>
    <row r="16" spans="1:3">
      <c r="A16" s="4" t="s">
        <v>95</v>
      </c>
      <c r="B16" s="5" t="n">
        <v>-1691586</v>
      </c>
      <c r="C16" s="5" t="n">
        <v>2172</v>
      </c>
    </row>
    <row r="17" spans="1:3">
      <c r="A17" s="3" t="s">
        <v>96</v>
      </c>
    </row>
    <row r="18" spans="1:3">
      <c r="A18" s="4" t="s">
        <v>33</v>
      </c>
      <c r="B18" s="5" t="n">
        <v>-25500</v>
      </c>
      <c r="C18" s="4" t="s">
        <v>34</v>
      </c>
    </row>
    <row r="19" spans="1:3">
      <c r="A19" s="4" t="s">
        <v>97</v>
      </c>
      <c r="B19" s="5" t="n">
        <v>-19256</v>
      </c>
      <c r="C19" s="4" t="s">
        <v>34</v>
      </c>
    </row>
    <row r="20" spans="1:3">
      <c r="A20" s="4" t="s">
        <v>98</v>
      </c>
      <c r="B20" s="5" t="n">
        <v>-44756</v>
      </c>
      <c r="C20" s="4" t="s">
        <v>34</v>
      </c>
    </row>
    <row r="21" spans="1:3">
      <c r="A21" s="3" t="s">
        <v>99</v>
      </c>
    </row>
    <row r="22" spans="1:3">
      <c r="A22" s="4" t="s">
        <v>100</v>
      </c>
      <c r="B22" s="5" t="n">
        <v>1618873</v>
      </c>
      <c r="C22" s="4" t="s">
        <v>34</v>
      </c>
    </row>
    <row r="23" spans="1:3">
      <c r="A23" s="4" t="s">
        <v>101</v>
      </c>
      <c r="B23" s="5" t="n">
        <v>1618873</v>
      </c>
      <c r="C23" s="4" t="s">
        <v>34</v>
      </c>
    </row>
    <row r="24" spans="1:3">
      <c r="A24" s="4" t="s">
        <v>102</v>
      </c>
      <c r="B24" s="5" t="n">
        <v>-117469</v>
      </c>
      <c r="C24" s="5" t="n">
        <v>2172</v>
      </c>
    </row>
    <row r="25" spans="1:3">
      <c r="A25" s="4" t="s">
        <v>103</v>
      </c>
      <c r="B25" s="5" t="n">
        <v>153979</v>
      </c>
      <c r="C25" s="5" t="n">
        <v>1508</v>
      </c>
    </row>
    <row r="26" spans="1:3">
      <c r="A26" s="4" t="s">
        <v>104</v>
      </c>
      <c r="B26" s="7" t="n">
        <v>36510</v>
      </c>
      <c r="C26" s="7" t="n">
        <v>36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9</v>
      </c>
      <c r="B1" s="2" t="s">
        <v>1</v>
      </c>
    </row>
    <row r="2" spans="1:2">
      <c r="B2" s="2" t="s">
        <v>2</v>
      </c>
    </row>
    <row r="3" spans="1:2">
      <c r="A3" s="3" t="s">
        <v>106</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2</v>
      </c>
      <c r="B1" s="2" t="s">
        <v>1</v>
      </c>
    </row>
    <row r="2" spans="1:2">
      <c r="B2" s="2" t="s">
        <v>2</v>
      </c>
    </row>
    <row r="3" spans="1:2">
      <c r="A3" s="3" t="s">
        <v>106</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06</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3:18:50Z</dcterms:created>
  <dcterms:modified xmlns:dcterms="http://purl.org/dc/terms/" xmlns:xsi="http://www.w3.org/2001/XMLSchema-instance" xsi:type="dcterms:W3CDTF">2018-08-20T13:18:50Z</dcterms:modified>
</cp:coreProperties>
</file>